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R" sheetId="3" r:id="rId3"/>
    <s:sheet name="CONSOLIDATED STATEMENTS OF INCO" sheetId="4" r:id="rId4"/>
    <s:sheet name="CONSOLIDATED STATEMENTS OF CHAN" sheetId="5" r:id="rId5"/>
    <s:sheet name="CONSOLIDATED STATEMENTS OF CASH" sheetId="6" r:id="rId6"/>
    <s:sheet name="Note 1. Business Description an" sheetId="7" r:id="rId7"/>
    <s:sheet name="Note 2. Significant Accounting " sheetId="8" r:id="rId8"/>
    <s:sheet name="Note 3. Inventories" sheetId="9" r:id="rId9"/>
    <s:sheet name="Note 4. Property, Machinery and" sheetId="10" r:id="rId10"/>
    <s:sheet name="Note 5. Equity Method Investmen" sheetId="11" r:id="rId11"/>
    <s:sheet name="Note 6. Non-marketable Securiti" sheetId="12" r:id="rId12"/>
    <s:sheet name="Note 7. Prepaid Expenses and Ot" sheetId="13" r:id="rId13"/>
    <s:sheet name="Note 8. Accrued Expenses and Ot" sheetId="14" r:id="rId14"/>
    <s:sheet name="Note 9. Short-term Loan" sheetId="15" r:id="rId15"/>
    <s:sheet name="Note 10. Related Parties Transa" sheetId="16" r:id="rId16"/>
    <s:sheet name="Note 11. Convertible Loan" sheetId="17" r:id="rId17"/>
    <s:sheet name="Note 12. Stock Incentive Plan" sheetId="18" r:id="rId18"/>
    <s:sheet name="Note 13. Common Stock" sheetId="19" r:id="rId19"/>
    <s:sheet name="Note 14. Taxes" sheetId="20" r:id="rId20"/>
    <s:sheet name="Note 15. PRC Statutory Reserves" sheetId="21" r:id="rId21"/>
    <s:sheet name="Note 16. Business Segments" sheetId="22" r:id="rId22"/>
    <s:sheet name="Note 17. Concentrations" sheetId="23" r:id="rId23"/>
    <s:sheet name="Note 18. Commitment and Conting" sheetId="24" r:id="rId24"/>
    <s:sheet name="Note 19. Vulnerability Due To O" sheetId="25" r:id="rId25"/>
    <s:sheet name="Note 20. Subsequent Events" sheetId="26" r:id="rId26"/>
    <s:sheet name="Note 1. Business Description 27" sheetId="27" r:id="rId27"/>
    <s:sheet name="Note 1. Business Description 28" sheetId="28" r:id="rId28"/>
    <s:sheet name="Note 2. Significant Accountin29" sheetId="29" r:id="rId29"/>
    <s:sheet name="Note 2. Significant Accountin30" sheetId="30" r:id="rId30"/>
    <s:sheet name="Note 2. Significant Accountin31" sheetId="31" r:id="rId31"/>
    <s:sheet name="Note 2. Significant Accountin32" sheetId="32" r:id="rId32"/>
    <s:sheet name="Note 2. Significant Accountin33" sheetId="33" r:id="rId33"/>
    <s:sheet name="Note 2. Significant Accountin34" sheetId="34" r:id="rId34"/>
    <s:sheet name="Note 2. Significant Accountin35" sheetId="35" r:id="rId35"/>
    <s:sheet name="Note 2. Significant Accountin36" sheetId="36" r:id="rId36"/>
    <s:sheet name="Note 2. Significant Accountin37" sheetId="37" r:id="rId37"/>
    <s:sheet name="Note 2. Significant Accountin38" sheetId="38" r:id="rId38"/>
    <s:sheet name="Note 2. Significant Accountin39" sheetId="39" r:id="rId39"/>
    <s:sheet name="Note 2. Significant Accountin40" sheetId="40" r:id="rId40"/>
    <s:sheet name="Note 2. Significant Accountin41" sheetId="41" r:id="rId41"/>
    <s:sheet name="Note 2. Significant Accountin42" sheetId="42" r:id="rId42"/>
    <s:sheet name="Note 2. Significant Accountin43" sheetId="43" r:id="rId43"/>
    <s:sheet name="Note 2. Significant Accountin44" sheetId="44" r:id="rId44"/>
    <s:sheet name="Note 2. Significant Accountin45" sheetId="45" r:id="rId45"/>
    <s:sheet name="Note 2. Significant Accountin46" sheetId="46" r:id="rId46"/>
    <s:sheet name="Note 1. Business Description 47" sheetId="47" r:id="rId47"/>
    <s:sheet name="Note 1. Business Description 48" sheetId="48" r:id="rId48"/>
    <s:sheet name="Note 3. Inventories_ Schedule o" sheetId="49" r:id="rId49"/>
    <s:sheet name="Note 4. Property, Machinery a50" sheetId="50" r:id="rId50"/>
    <s:sheet name="Note 5. Equity Method Investm51" sheetId="51" r:id="rId51"/>
    <s:sheet name="Note 7. Prepaid Expenses and 52" sheetId="52" r:id="rId52"/>
    <s:sheet name="Note 8. Accrued Expenses and 53" sheetId="53" r:id="rId53"/>
    <s:sheet name="Note 9. Short-term Loan_ Short-" sheetId="54" r:id="rId54"/>
    <s:sheet name="Note 10. Related Parties Tran55" sheetId="55" r:id="rId55"/>
    <s:sheet name="Note 12. Stock Incentive Plan_ " sheetId="56" r:id="rId56"/>
    <s:sheet name="Note 12. Stock Incentive Plan57" sheetId="57" r:id="rId57"/>
    <s:sheet name="Note 12. Stock Incentive Plan58" sheetId="58" r:id="rId58"/>
    <s:sheet name="Note 14. Taxes_ Schedule of Eff" sheetId="59" r:id="rId59"/>
    <s:sheet name="Note 14. Taxes_ Schedule of Def" sheetId="60" r:id="rId60"/>
    <s:sheet name="Note 16. Business Segments_ Sch" sheetId="61" r:id="rId61"/>
    <s:sheet name="Note 1. Business Description 62" sheetId="62" r:id="rId62"/>
    <s:sheet name="Note 1. Business Description 63" sheetId="63" r:id="rId63"/>
    <s:sheet name="Note 1. Business Description 64" sheetId="64" r:id="rId64"/>
    <s:sheet name="Note 2. Significant Accountin65" sheetId="65" r:id="rId65"/>
    <s:sheet name="Note 2. Significant Accountin66" sheetId="66" r:id="rId66"/>
    <s:sheet name="Note 2. Significant Accountin67" sheetId="67" r:id="rId67"/>
    <s:sheet name="Note 3. Inventories_ Schedule68" sheetId="68" r:id="rId68"/>
    <s:sheet name="Note 3. Inventories (Details)" sheetId="69" r:id="rId69"/>
    <s:sheet name="Note 4. Property, Machinery a70" sheetId="70" r:id="rId70"/>
    <s:sheet name="Note 4. Property, Machinery a71" sheetId="71" r:id="rId71"/>
    <s:sheet name="Note 5. Equity Method Investm72" sheetId="72" r:id="rId72"/>
    <s:sheet name="Note 5. Equity Method Investm73" sheetId="73" r:id="rId73"/>
    <s:sheet name="Note 6. Non-marketable Securi74" sheetId="74" r:id="rId74"/>
    <s:sheet name="Note 7. Prepaid Expenses and 75" sheetId="75" r:id="rId75"/>
    <s:sheet name="Note 8. Accrued Expenses and 76" sheetId="76" r:id="rId76"/>
    <s:sheet name="Note 9. Short-term Loan_ Shor77" sheetId="77" r:id="rId77"/>
    <s:sheet name="Note 10. Related Parties Tran78" sheetId="78" r:id="rId78"/>
    <s:sheet name="Note 10. Related Parties Tran79" sheetId="79" r:id="rId79"/>
    <s:sheet name="Note 11. Convertible Loan (Deta" sheetId="80" r:id="rId80"/>
    <s:sheet name="Note 12. Stock Incentive Plan (" sheetId="81" r:id="rId81"/>
    <s:sheet name="Note 12. Stock Incentive Plan82" sheetId="82" r:id="rId82"/>
    <s:sheet name="Note 12. Stock Incentive Plan83" sheetId="83" r:id="rId83"/>
    <s:sheet name="Note 13. Common Stock (Details)" sheetId="84" r:id="rId84"/>
    <s:sheet name="Note 14. Taxes (Details)" sheetId="85" r:id="rId85"/>
    <s:sheet name="Note 14. Taxes_ Schedule of E86" sheetId="86" r:id="rId86"/>
    <s:sheet name="Note 14. Taxes_ Schedule of D87" sheetId="87" r:id="rId87"/>
    <s:sheet name="Note 16. Business Segments_ S88" sheetId="88" r:id="rId88"/>
    <s:sheet name="Note 17. Concentrations (Detail" sheetId="89" r:id="rId89"/>
  </s:sheets>
  <s:definedNames/>
  <s:calcPr calcId="124519" calcMode="auto" fullCalcOnLoad="1"/>
</s:workbook>
</file>

<file path=xl/sharedStrings.xml><?xml version="1.0" encoding="utf-8"?>
<sst xmlns="http://schemas.openxmlformats.org/spreadsheetml/2006/main" uniqueCount="483">
  <si>
    <t>Document and Entity Information - USD ($)</t>
  </si>
  <si>
    <t>12 Months Ended</t>
  </si>
  <si>
    <t>Dec. 31, 2014</t>
  </si>
  <si>
    <t>Jun. 25, 2015</t>
  </si>
  <si>
    <t>Jun. 30, 2014</t>
  </si>
  <si>
    <t>Document and Entity Information:</t>
  </si>
  <si>
    <t>Entity Registrant Name</t>
  </si>
  <si>
    <t>APOLLO SOLAR ENERGY, INC.</t>
  </si>
  <si>
    <t>Document Type</t>
  </si>
  <si>
    <t>10-K</t>
  </si>
  <si>
    <t>Document Period End Date</t>
  </si>
  <si>
    <t>Dec. 31,
		2014</t>
  </si>
  <si>
    <t>Trading Symbol</t>
  </si>
  <si>
    <t>asoe</t>
  </si>
  <si>
    <t>Amendment Flag</t>
  </si>
  <si>
    <t>true</t>
  </si>
  <si>
    <t>Amendment Description</t>
  </si>
  <si>
    <t>Entity Central Index Key</t>
  </si>
  <si>
    <t>Current Fiscal Year End Date</t>
  </si>
  <si>
    <t>--12-31</t>
  </si>
  <si>
    <t>Entity Common Stock, Shares Outstanding</t>
  </si>
  <si>
    <t>Entity Public Float</t>
  </si>
  <si>
    <t>Entity Filer Category</t>
  </si>
  <si>
    <t>Smaller Reporting Company</t>
  </si>
  <si>
    <t>Entity Current Reporting Status</t>
  </si>
  <si>
    <t>No</t>
  </si>
  <si>
    <t>Entity Voluntary Filers</t>
  </si>
  <si>
    <t>Entity Well-known Seasoned Issuer</t>
  </si>
  <si>
    <t>Document Fiscal Year Focus</t>
  </si>
  <si>
    <t>Document Fiscal Period Focus</t>
  </si>
  <si>
    <t>FY</t>
  </si>
  <si>
    <t>CONSOLIDATED BALANCE SHEETS - USD ($)</t>
  </si>
  <si>
    <t>Dec. 31, 2013</t>
  </si>
  <si>
    <t>Current Assets</t>
  </si>
  <si>
    <t>Cash</t>
  </si>
  <si>
    <t>Restricted cash</t>
  </si>
  <si>
    <t>Accounts receivable, net of allowance of $15,805 and $33,443</t>
  </si>
  <si>
    <t>Inventories</t>
  </si>
  <si>
    <t>Prepaid expenses and other current assets</t>
  </si>
  <si>
    <t>Total Current Assets</t>
  </si>
  <si>
    <t>Long-term Assets</t>
  </si>
  <si>
    <t>Property, machinery and mining assets, net</t>
  </si>
  <si>
    <t>Non-marketable investment</t>
  </si>
  <si>
    <t>Investment in and advances to Joint Venture</t>
  </si>
  <si>
    <t>Total long-term Assets</t>
  </si>
  <si>
    <t>Total Assets</t>
  </si>
  <si>
    <t>Current Liabilities</t>
  </si>
  <si>
    <t>Short-term loans</t>
  </si>
  <si>
    <t>Account payable - trade</t>
  </si>
  <si>
    <t>Account payable - construction vendors</t>
  </si>
  <si>
    <t>Accrued expenses and other current liabilities</t>
  </si>
  <si>
    <t>Due to stockholders and related parties</t>
  </si>
  <si>
    <t>Total Current Liabilities</t>
  </si>
  <si>
    <t>Long-term liabilities</t>
  </si>
  <si>
    <t>Convertible loan</t>
  </si>
  <si>
    <t>Total liabilities</t>
  </si>
  <si>
    <t>Preferred stock:</t>
  </si>
  <si>
    <t>$0.001 par value, 25,000,000 shares authorized; 0 shares issued and outstanding as of December 31, 2014 and 2013</t>
  </si>
  <si>
    <t xml:space="preserve"> </t>
  </si>
  <si>
    <t>Common stock:</t>
  </si>
  <si>
    <t>$0.001 par value, 100,000,000 shares authorized; 52,805,961 shares issued and 50,387,038 shares outstanding as of December 31, 2014 and 2013</t>
  </si>
  <si>
    <t>Additional paid-in capital</t>
  </si>
  <si>
    <t>Treasury stock 2,418,923 shares at cost</t>
  </si>
  <si>
    <t>Accumulated deficit</t>
  </si>
  <si>
    <t>Accumulated other comprehensive income</t>
  </si>
  <si>
    <t>Total stockholders' Equity</t>
  </si>
  <si>
    <t>Total Liabilities and Stockholders' Equity</t>
  </si>
  <si>
    <t>CONSOLIDATED BALANCE SHEETS PARENTHETICAL - USD ($)</t>
  </si>
  <si>
    <t>CONSOLIDATED BALANCE SHEETS PARENTHETICAL</t>
  </si>
  <si>
    <t>Allowance For Doubtful Accounts Receivable</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Treasury Stock Number Of Shares Held</t>
  </si>
  <si>
    <t>CONSOLIDATED STATEMENTS OF INCOME(LOSS) - USD ($)</t>
  </si>
  <si>
    <t>CONSOLIDATED STATEMENTS OF INCOME(LOSS)</t>
  </si>
  <si>
    <t>Sales</t>
  </si>
  <si>
    <t>Cost of goods sold</t>
  </si>
  <si>
    <t>Gross profit</t>
  </si>
  <si>
    <t>Operating expenses:</t>
  </si>
  <si>
    <t>General and administrative expenses</t>
  </si>
  <si>
    <t>Selling expense</t>
  </si>
  <si>
    <t>Research and development expenses</t>
  </si>
  <si>
    <t>Impairment loss</t>
  </si>
  <si>
    <t>Total operating expenses:</t>
  </si>
  <si>
    <t>Operating loss</t>
  </si>
  <si>
    <t>Other income (expense)</t>
  </si>
  <si>
    <t>Interest expense, net</t>
  </si>
  <si>
    <t>Income in equity in Joint Venture</t>
  </si>
  <si>
    <t>Loss from disposal of equipment</t>
  </si>
  <si>
    <t>Total other income(expense)</t>
  </si>
  <si>
    <t>Loss before provision for income taxes-continuing operations</t>
  </si>
  <si>
    <t>Provison for income tax</t>
  </si>
  <si>
    <t>Net loss from continuing operations</t>
  </si>
  <si>
    <t>Loss from discontinued operations</t>
  </si>
  <si>
    <t>Gain on sale of subsidiary</t>
  </si>
  <si>
    <t>Net income from discontinued operations</t>
  </si>
  <si>
    <t>Net loss</t>
  </si>
  <si>
    <t>Other comprehensive income(loss)</t>
  </si>
  <si>
    <t>Foreign currency translation adjustment</t>
  </si>
  <si>
    <t>Comprehensive loss</t>
  </si>
  <si>
    <t>Loss per share continuing operations</t>
  </si>
  <si>
    <t>Loss per share continuing operations - Basic and diluted</t>
  </si>
  <si>
    <t>Income per share-discontinued operations</t>
  </si>
  <si>
    <t>Income (Loss) per share discontinued operations - Basic and diluted</t>
  </si>
  <si>
    <t>Loss per share</t>
  </si>
  <si>
    <t>Weighted average shares outstanding</t>
  </si>
  <si>
    <t>Weighted average shares outstanding - Basic and diluted</t>
  </si>
  <si>
    <t>CONSOLIDATED STATEMENTS OF CHANGES IN STOCKHOLDERS' EQUITY - USD ($)</t>
  </si>
  <si>
    <t>Total</t>
  </si>
  <si>
    <t>Common Stock</t>
  </si>
  <si>
    <t>Additional Paid-in Capital</t>
  </si>
  <si>
    <t>Treasury Stock</t>
  </si>
  <si>
    <t>Accumulated Deficit</t>
  </si>
  <si>
    <t>Accumulated Other Comprehensive Income</t>
  </si>
  <si>
    <t>Total Stockholders' Equity</t>
  </si>
  <si>
    <t>Balance at Dec. 31, 2012</t>
  </si>
  <si>
    <t>Balance - Shares at Dec. 31, 2012</t>
  </si>
  <si>
    <t>Prior year adjustment</t>
  </si>
  <si>
    <t>Issuance of new shares</t>
  </si>
  <si>
    <t>Issuance of new shares - shares</t>
  </si>
  <si>
    <t>Amortization of stock option</t>
  </si>
  <si>
    <t>Balance at Dec. 31, 2013</t>
  </si>
  <si>
    <t>Balance - Shares at Dec. 31, 2013</t>
  </si>
  <si>
    <t>Balance at Dec. 31, 2014</t>
  </si>
  <si>
    <t>Balance - Shares at Dec. 31, 2014</t>
  </si>
  <si>
    <t>CONSOLIDATED STATEMENTS OF CASH FLOWS - USD ($)</t>
  </si>
  <si>
    <t>Cash flows from operating activities:</t>
  </si>
  <si>
    <t>Net Loss From continuing operations</t>
  </si>
  <si>
    <t>Net Loss</t>
  </si>
  <si>
    <t>Adjustments to reconcile net loss to net cash provided by(used in) operating activities:</t>
  </si>
  <si>
    <t>Stock-based compensation</t>
  </si>
  <si>
    <t>Income in equity of Joint Venture</t>
  </si>
  <si>
    <t>Depreciation and amortization</t>
  </si>
  <si>
    <t>Disposal of equipment</t>
  </si>
  <si>
    <t>Provision for bad debts</t>
  </si>
  <si>
    <t>Inventory allowance</t>
  </si>
  <si>
    <t>Changes in operating assets and liabilities:</t>
  </si>
  <si>
    <t>Change in accounts receivable</t>
  </si>
  <si>
    <t>Change in inventory</t>
  </si>
  <si>
    <t>Change in prepaid expenses and other current assets</t>
  </si>
  <si>
    <t>Change in accounts payable - trade</t>
  </si>
  <si>
    <t>Change in accounts payable - construction</t>
  </si>
  <si>
    <t>Change in accrued expenses and other current liabilities</t>
  </si>
  <si>
    <t>Net cash used in continuing operations - operating activities</t>
  </si>
  <si>
    <t>Net cash provided by discontinued operations - operating activities</t>
  </si>
  <si>
    <t>Net cash used in operating activities</t>
  </si>
  <si>
    <t>Cash flows from investing activities:</t>
  </si>
  <si>
    <t>Purchase of property and equipment</t>
  </si>
  <si>
    <t>Disposal of property and equipment</t>
  </si>
  <si>
    <t>Proceeds from sale of subsidiary-net of cash sold</t>
  </si>
  <si>
    <t>Net cash provided by(used in) continuing operations - investing activities</t>
  </si>
  <si>
    <t>Net cash used in discontinued operations - investing activities</t>
  </si>
  <si>
    <t>Net cash provided by(used in) investing activities</t>
  </si>
  <si>
    <t>Cash flows from financing activities:</t>
  </si>
  <si>
    <t>Proceeds(Repayment) of short-term loans</t>
  </si>
  <si>
    <t>Repayment to stockholder and related parties loans</t>
  </si>
  <si>
    <t>Proceeds of loan from Joint Venture</t>
  </si>
  <si>
    <t>Proceeds(repayment) from convertible loan</t>
  </si>
  <si>
    <t>Net cash provided by continuing operations - financing activities</t>
  </si>
  <si>
    <t>Net cash provided by discontinuing operations - financing activities</t>
  </si>
  <si>
    <t>Net cash provided by(used in) financing activities</t>
  </si>
  <si>
    <t>Effect of exchange rate changes on cash</t>
  </si>
  <si>
    <t>Net decrease in cash</t>
  </si>
  <si>
    <t>Cash at beginning of year</t>
  </si>
  <si>
    <t>Cash at end of year</t>
  </si>
  <si>
    <t>Supplemental disclosure of cash flow information</t>
  </si>
  <si>
    <t>Income tax paid in cash</t>
  </si>
  <si>
    <t>Interest paid</t>
  </si>
  <si>
    <t>Note 1. Business Description and Basis of Presentation</t>
  </si>
  <si>
    <t>Notes</t>
  </si>
  <si>
    <t xml:space="preserve">NOTE 1. BUSINESS DESCRIPTION AND BASIS OF PRESENTATION Apollo Solar Energy, Inc. (the Company) develops and manufactures high purity metals and compounds for use in the field of national defense, navigation, spaceflight and the electronic industry. In addition, the Company is developing semiconductor, photoelectrical, photoconductive and photovoltaic basic materials for thin film solar cells. The company entered into various exclusive contractual arrangements on April 10, 2009 with Sichuan Xinju Mineral Resources Development Corporation (XMR, or the VIE), and certain of its shareholders who collectively own 51.6619% of the VIE. Among other things, these agreements granted to our wholly-owned subsidiary a first option to purchase the exploration rights related to the Dashuigou area mine and the mining rights related to that certain tellurium and bismuth mine in Shimian Majiagou Additionally, the VIE and certain of its shareholders who collectively own 51.6619% of the VIE granted to our wholly-owned subsidiary an exclusive right to purchase all of the products produced from XMRs mining business for a specified period of time. The Company considered the terms of its interest in XMR and determined that it was a VIE in accordance with ASC 810-10-55 and that it should be consolidated with the Company. Basis of presentation The accompanying consolidated financial statements are prepared in accordance with accounting principles generally accepted in the United States of America (US GAAP). The consolidated financial statements include the accounts of the Company, its wholly owned subsidiaries, its equity method investment (see Note 5) and XMR, a Variable Interest Entity (VIE). All significant inter-company transactions and balances among the Company, its subsidiaries and the VIE are eliminated upon consolidation. The Companys functional currency is the Chinese Renminbi (RMB); however, the accompanying financial statements have been translated and presented in United States Dollars (USD). Reclassifications Certain amounts of prior years were reclassified to conform with current year presentation. Going concern The accompanying financial statements have been prepared assuming that the Company will continue as a going concern. As shown in the accompanying financial statements, the Company has a working capital deficiency of $9,168,206, did not generate cash from its operations, and has had operating losses for past two years. In addition, approximately $8.5 million of the Company's loans will be due in 2015. The current cash and inventory level will not be sufficient to support the Company's normal operation and repayment of the loans. These circumstances, among others, raise substantial doubt about the Companys ability to continue as a going concern. The financial statements do not include any adjustments that might be necessary if the Company is unable to continue as a going concern. Management plans to increase its marketing in order to generate more revenues and to reduce certain other operating expenses. Accordingly, for our next fiscal year, we anticipate our cash flow from operations will improve. Nevertheless, the Company anticipates that its current cash position will be insufficient to support the Company's operations at current capacity for the next twelve month period and, therefore, will need to seek additional financing of its operations. We may rely on bank borrowing as well as capital issuances and loans from existing shareholders. We are actively exploring various proposals and alternatives in order to secure sources of financing and improve our financial position. We may raise such additional capital through the issuance of our equity securities, which may result in significant dilution to our current investors. We are also exploring potential strategic partnerships, which could provide a capital infusion to the Company. Discontinued Operations On July 8, 2013, the Company entered into an Equity Transfer Agreement to sell its interest in Hefei Huirun Energy &amp; Technology Co., Ltd. (Hefei Huirun). The gain on disposal of Hefei Huirun was as following: Consideration received $ 646,151 Net assets of Hefei Huirun (32,933 ) Gain on disposition of subsidiary $ 613,218 Accordingly, the Company has accounted for Hefei Huirun as a discontinued operation. The consolidated financial statements reflect the operating results and balance sheet items of the discontinued operations separately from continuing operations. The following table summarized the operating result of the discontinued operations for the years ended December 31, 2013: Year Ended December 31, 2013 Revenue $ 825,683 Cost of goods sold (679,856 ) Gross profit/loss 145,827 Operating expenses 158,616 Operating loss before income tax (12,789 ) Net loss $ (12,789 ) </t>
  </si>
  <si>
    <t>Note 2. Significant Accounting Policies</t>
  </si>
  <si>
    <t xml:space="preserve">NOTE 2. SIGNIFICANT ACCOUNTING POLICIES Use of Estimates The preparation of the financial statements in conformity with Generally Accepted Accounting Principles (GAAP) requires management to make estimates and assumptions that affect the reported amounts of assets and liabilities and disclosure of contingent assets and liabilities at the dates of the financial statements and the reported amounts of revenue and expenses during the reporting periods. Actual results could differ from those estimates. These estimates and assumptions include valuing equity securities issued in share based payment arrangements, determining the fair value of our common stock, the collectability of accounts receivable and deferred taxes and related valuation allowances. Certain of our estimates, including evaluating the collectability of accounts receivable, could be affected by external conditions, including those unique to our industry, and general economic conditions. It is possible that these external factors could have an effect on our estimates that could cause actual results to differ from our estimates. We re-evaluate all of our accounting estimates at least quarterly based on these conditions and record adjustments when necessary. Cash and Cash equivalents The Company maintains cash with financial institutions in the Peoples Republic of China (PRC) which are not insured or otherwise protected. Should any of these institutions holding the Companys cash become insolvent, or if the Company is unable to withdraw funds for any reason, the Company could lose the cash on deposit with that institution. Cash Restricted cash Restricted cash is related to deposits required by bank for bankers acceptance notes and loans. The balance of total restricted cash was $0 and $1,147,224 for the years ended December 31, 2014 and 2013, respectively. Accounts Receivable We have a policy of reserving for uncollectible accounts based on our best estimate of the amount of probable credit losses in our existing accounts receivable. We extend credit to our customers based on an evaluation of their financial condition and other factors. We generally do not require collateral or other security to support accounts receivable. We perform ongoing credit evaluations of our customers and maintain an allowance for potential bad debts if required. We determine whether an allowance for doubtful accounts is required by evaluating specific accounts where information indicates the customers may have an inability to meet financial obligations. In these cases, we use assumptions and judgment, based on the best available facts and circumstances, to record a specific allowance for those customers against amounts due to reduce the receivable to the amount expected to be collected. These specific allowances are re-evaluated and adjusted as additional information is received. The amounts calculated are analyzed to determine the total amount of the allowance. We may also record a general allowance as necessary. Direct write-offs are taken in the period when we have exhausted our efforts to collect overdue and unpaid receivables or otherwise evaluate other circumstances that indicate that we should abandon such efforts. Inventories Inventories are valued at the lower of cost or net realizable value with cost determined on the weighted-average method. Work in progress and finished goods are composed of direct material, direct labor and a portion of manufacturing overhead. Net realizable value is the estimated selling price in the ordinary course of business, less estimated costs to complete and dispose. Property, machinery and mining assets Property and equipment are recorded at cost. Once placed in service, depreciation is provided in amounts sufficient to amortize the cost of the related assets over their useful lives using the straight line method. The land use right is amortized over the lease period. Maintenance, repairs and minor renewals are charged to expense when incurred. Replacements and major renewals are capitalized. Expenditures for new facilities or equipment and expenditures that extend the useful lives of existing facilities or equipment are capitalized and depreciated using the straight-line method at rates sufficient to depreciate such costs over the estimated productive lives. Mineral exploration costs are expensed according to the term of the license granted to the Company by the PRC. Extraction rights are stated at the lower of cost and recoverable amount. When extraction rights are obtained from the government according to the mining industry practice in the PRC, no development costs will be capitalized, or subsequently amortized, until the company determines the existence of reserves pursuant to Industry Guide 7. At the Companys underground mines, these costs include the cost of building access ways, shaft sinking and access, lateral development, drift development, ramps and infrastructure development. Impairment of long-lived assets Long-lived assets are reviewed for impairment when circumstances indicate the carrying value of an asset may not be recoverable. For assets that are to be held and used, impairment is recognized when the estimated undiscounted cash flows associated with the asset or group of assets is less than their carrying value. If impairment exists, an adjustment is made to write the asset down to its fair value, and a loss is recorded as the difference between the carrying value and fair value. Fair values are determined based on quoted market values, discounted cash flows or internal and external appraisals, as applicable. Assets to be disposed of are carried at the lower of carrying value or estimated net realizable value. The Company reviewed the carrying value of long-lived assets and recorded $2,441,724 and $0 impairment loss at December 31, 2014 and 2013. Investments The Company accounts for non-marketable investments (including investment in Joint Venture) using the equity method of accounting if the investment gives us the ability to exercise significant influence over, but not control of, an investee. Significant influence generally exists if the Company has an ownership interest representing between 20% and 50% of the voting stock of the investee. Under the equity method of accounting, investments are stated at initial cost and are adjusted for subsequent additional investments and our proportionate share of earnings or losses and distributions. The Company records its share of the investees earnings or losses in earnings (losses) from unconsolidated entities, net of income taxes in the accompanying consolidated statements of operations. The Company evaluates its equity method investment for impairment when events or changes in circumstances indicate, in managements judgment, that the carrying value of such investment may have experienced other than temporary decline in value. When evidence of loss in value has occurred, management compares the estimated fair value of the investment to the carrying value of the investment to determine whether an impairment has occurred. If the estimated fair value is less than the carrying value and management considers the decline in value to be other than temporary value, the excess of the carrying value over the estimated fair value is recognized in the financial statements as an impairment. The Company accounts for non-marketable investment using the cost method of accounting if the Company has an ownership interest below 20% and does not have the ability to exercise significant influence over an investee. Convertible Instruments We evaluate and account for conversion options embedded in convertible instruments in accordance with ASC 815 Derivatives and Hedging Activities. Applicable GAAP requires companies to bifurcate conversion options from their host instruments and account for them as free 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c) a separate instrument with the same terms as the embedded derivative instrument would be considered a derivative instrument. We account for convertible instruments (when we have determined that the embedded conversion options should not be bifurcated from their host instruments) as follows: We record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 Stock-Based Compensation We recognize compensation expense for stock-based compensation in accordance with ASC Topic 718. For employee stock-based awards, we calculate the fair value of the award on the date of grant using the Black-Scholes method for stock options and the quoted price of our common stock for unrestricted shares; the expense is recognized over the service period for awards expected to vest. For non-employee stock-based awards, we calculate the fair value of the award on the date of grant in the same manner as employee awards, however, the awards are revalued at the end of each reporting period and the pro rata compensation expense is adjusted accordingly until such time the nonemployee award is fully vested, at which time the total compensation recognized to date equals the fair value of the stock-based award as calculated on the measurement date, which is the date at which the award recipients performance is complete. The estimation of stock-based awards that will ultimately vest requires judgment, and to the extent actual results or updated estimates differ from original estimates, such amounts are recorded as a cumulative adjustment in the period estimates are revised. We consider many factors when estimating expected forfeitures, including types of awards, employee class, and historical experience. Deferred income taxes We use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We have no material uncertain tax positions for any of the reporting periods presented. Currency translation Since the Company operates in the PRC, the Companys functional currency is the RMB. Revenue and expense accounts are translated at the average rates during the period, and assets and liabilities are translated at year-end rates and equity accounts are translated at historical rate. Translation adjustments arising from the use of different exchange rates from period to period are included as a component of stockholders equity. Gains and losses from foreign currency transactions are recognized in current operations. Fair value of financial instruments We have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including cash and cash equivalents, accounts receivable, accounts payable and accrued expenses are carried at historical cost basis, which approximates fair values because of the short-term maturing of these instruments. The carrying amounts of our short and long term credit obligations approximate fair value because the effective yields on these obligations, which include contractual interest rates which are comparable to rates of returns for instruments of similar credit risk and because of the short term maturity of these instru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We have no financing assets or liabilities measured at fair value on a recurring basis. Segment reporting The Company is using management approach model for segment reporting. The management approach model is based on the way a companys management organized segments within the company for making operating decisions and assessing performance. Reportable segments are based on products and services, geography, legal structure, management structure, or any other manner in which management disaggregates a company. Revenue recognition Revenue is recognized at the date of shipment to customers when a formal arrangement exists, the price is fixed or determinable, the delivery is completed, no other significant obligations of the Company exist, and collectability is reasonably assured. Payments received before all of the relevant criteria for revenue recognition are satisfied are recorded as advances from customers. No revenues have been recognized in the mining segment or manufacturing segment. Research and development Research and development expenditures are charged to operations as incurred, net with any government grant for specific research projects. Research and development expenditures were $973,851, less $423,705 of government subsidy and $625,000 previously accrued research and development cost that was forgiven in the year ended December 31, 2013. Research and development expenditures were $444,706, less $414,123 of government grant received in the year ended December 31, 2014. Advertising expense Advertising and promotional costs are expensed as incurred. Comprehensive income Comprehensive income is defined to include all changes in equity except those resulting from investments by shareholders and distributions to shareholders. Among other disclosures, all items that are required to be recognized under current accounting standards as components of comprehensive income are required to be reported in a financial statement that is presented with the same prominence as other financial statements. Comprehensive income includes net income and the foreign currency translation gain, net of tax. Loss per share Basic losses per share are computed by dividing losses available to common shareholders by the weighted-average number of common shares outstanding during the period. Diluted losses per share are computed similar to basic earnings per share, except that the denominator is increased to include the number of additional common shares that would have been outstanding if the potential common shares had been issued and if the additional common shares were dilutive. As a result of the net loss in 2014 and 2013, the calculation of diluted loss per share does not include the dilutive effect to stock options. </t>
  </si>
  <si>
    <t>Note 3. Inventories</t>
  </si>
  <si>
    <t>NOTE 3. INVENTORIES The inventories consist of the following: As of December 31, 2014 December 31, 2013 Raw Materials $ 401,049 $ 693,065 Work-in-progress 597,485 698,020 Finished goods 931,811 1,211,462 Total $ 1,930,345 $ 2,602,547 The Company recorded inventory markdown allowances of $0 and $438,337 for the years ended December 31, 2014 and 2013, respectively.</t>
  </si>
  <si>
    <t>Note 4. Property, Machinery and Mining Assets, Net</t>
  </si>
  <si>
    <t>NOTE 4. PROPERTY, MACHINERY AND MINING ASSETS, NET A summary of property and equipment and the estimated lives used in the computation of depreciation and amortization is as follows: As of Estimated lives (years) December 31, 2014 December 31, 2013 Buildings 40 $ 11,882,652 $ 13,850,342 Right to use land 50 1,843,785 1,852,264 Machinery and equipment 10 3,904,526 4,054,047 Office equipment 5 386,631 387,360 Vehicle 5-10 417,768 419,689 Mining 5-40 596,162 598,903 Construction in progress 631,574 766,051 19,663,098 21,928,656 Less: Accumulated depreciation (6,275,867) (5,610,611) Total $ 13,387,231 $ 16,318,045 Depreciation and amortization expenses for the years ended December 31, 2014 and 2013 were $690,411 and $876,150 respectively. During the year ended December 31, 2014, the Company recorded $2,441,724 impairment loss on buildings and machinery and equipment. No impairment was recorded for the year ended December 31, 2013.</t>
  </si>
  <si>
    <t>Note 5. Equity Method Investment in Joint Venture</t>
  </si>
  <si>
    <t xml:space="preserve"> NOTE 5. EQUITY METHOD INVESTMENT IN JOINT VENTURE On November 9, 2009, Sichuan Apollo Solar Science &amp; Technology Co. Ltd. (Sichuan Apollo), a wholly-owned foreign subsidiary of the Company, entered into a joint venture agreement (the Agreement) with Bengbu Design &amp; Research Institute for Glass Industry (Bengbu) and a local Chinese government agency (the Agency). The Joint Venture (JV) was formed to conduct research and development related to glass used in the production of thin film solar cells and manufacture thin film solar cells. The Company accounts for this investment under the equity method of accounting. Under the terms of the agreement, Benghu and the Agency own an aggregate of 65% of the JV and Sichuan Apollo owns the remaining 35%. The JV was formed with a cash contribution by Bengbu and the Agency and the contribution by Sichuan Apollo of assets consisting of land, a manufacturing plant, equipment and three patents, with a net book value of approximately $1,700,000 As of December 31, 2012, all parties has finished the total capital contribution of RMB142,800,000 (approximately $22.7 million $22,700,000 Summarized financial information for our investment in JV assuming a 100% ownership interest is as follows: December 31, 2014 2013 Balance Sheet Current assets $ 8,273,026 $ 9,754,456 Noncurrent assets 14,577,370 12,127,501 Current liabilities 6,380,574 5,839,368 Noncurrent liabilities 244,359 - Equity $ 16,225,463 $ 16,042,589 Year Ended December 31 2014 2013 Statement of operations Revenues $ 23,115 $ 65,314 Gross profit (24,556) (85,943) Government subsidy 571,038 147,920 Income before income tax 256,114 50,536 Net income $ 256,114 $ 50,536 </t>
  </si>
  <si>
    <t>Note 6. Non-marketable Securities</t>
  </si>
  <si>
    <t xml:space="preserve">NOTE 6. NON-MARKETABLE SECURITIES On March 12, 2009, the Company entered into an agreement to invest RMB300,000 (equivalent to $43,900 at date of signing), for a 6% interest, with two non-affiliates to establish a new company engaged in the green energy industry. The Company accounted for this investment using the cost method of accounting. In September 2010, the Company entered into an agreement to invest RMB50,000 (equivalent to $7,472 at date of signing), with four non-affiliates to establish a new research institute engaged in the green energy industry based in Chengdu. The Company accounted for this investment using the cost method of accounting. </t>
  </si>
  <si>
    <t>Note 7. Prepaid Expenses and Other Sundry Current Assets</t>
  </si>
  <si>
    <t xml:space="preserve">NOTE 7. PREPAID EXPENSES AND OTHER SUNDRY CURRENT ASSETS December 31, 2014 December 31, 2013 Advances for purchases $ 293,866 $ 283,112 Other receivable 136,679 146,487 Total $ 430,545 $ 429,599 </t>
  </si>
  <si>
    <t>Note 8. Accrued Expenses and Other Current Liabilities</t>
  </si>
  <si>
    <t xml:space="preserve">NOTE 8. ACCRUED EXPENSES AND OTHER CURRENT LIABILITIES Accrued expenses and other current liabilities are listed as below: As of December 31, 2014 2013 Accrued Interest $ 863,036 $ 875,842 Salaries and benefits 200,024 201,616 Other taxes 470,096 461,466 Professional fees 96,414 67,563 Other payables 377,152 271,582 Advance from customers 47,424 - Total $ 2,054,146 $ 1,878,069 </t>
  </si>
  <si>
    <t>Note 9. Short-term Loan</t>
  </si>
  <si>
    <t xml:space="preserve">NOTE 9. SHORT-TERM LOAN The short-term loans for 2014 and 2013 include the following: Balance at December 31, 2014 2013 1) Loan payable to Chengdu Xihang Gang Construction &amp; Investment Co., Ltd. due on demand, without interest, collateralized by certain plant equipment of Sichuan Apollo. $ 672,802 $ 675,897 2) Loans payable to Industrial and Commercial Bank of China, Due on November 12, and 25, 2014, and December 12, 2014, with interest of 6.6% and 6% per annum, respectively, collateralized by cash deposits of RMB 7 million ($1.13 million) with a year term in Industrial and Commercial Bank of China and Sichuan Apollos land and buildings. The loan was paid in full in 2014. - 3,485,861 3) Loan payable to Industrial and Commercial Bank of China. The loan agreement has not been signed. The Company is still negotiating the terms with the bank. The tentative interest rate is 6.6% per annum. 2,252,987 - 4) Loan payable to Bank of China, Xihanggang Branch, Chendu, due on September 26, 2014, collateralized by cash deposit of RMB 10,000 with a year term in Bank of China. The loan was paid during 2014. - 1,473 5) Loan payable to an unrelated party, bearing no interest and due on February 7, 2015 325,812 - 6) Loan payable to an unrelated party, with interest of 10% per annum, collateralized by 1,000,000 shares of common stock, and due on March 30, 2014. The lender verbally agreed to make the loan due on demand. 162,907 163,655 7) Loan payable to China CITIC Bank, due on April 18 and 22, 2014, with interest at 7.5% per annum, collateralized by land and buildings of Sichuan Apollo. The loan was paid in April, 2014. - 4,909,662 8) Loan payable to China CITIC Bank, due on April 8, 2015, with interest at 6.9% per annum, collateralized by land and buildings of Sichuan Apollo and guaranteed by Sichuan Apollo and Dr. Jingong Pan. The loan was extended to October 18, 2015 with the interest at 6.42% per annum 4,887,188 - Total $ 8,301,696 $ 9,236,548 </t>
  </si>
  <si>
    <t>Note 10. Related Parties Transactions</t>
  </si>
  <si>
    <t>NOTE 10. RELATED PARTIES TRANSACTIONS The amounts due to (from) related parties are as follows: As of December 31 2014 2013 Due from Xinju $ (39,315) $ (39,495) Due to stockholders 282,587 407,839 Total $ 243,272 $ 368,344 Xinju is a related party partially owned by the second largest shareholder of Apollo, Renyi Hou. All the above loans are non-interest bearing and due on demand. During the year ended December 31, 2013, the Company reclassified RMB 20 million ($3,723,108) which was contributed in 2008 from loan receivable from Xinju to additional paid in capital and established a 100% allowance on this receivable.</t>
  </si>
  <si>
    <t>Note 11. Convertible Loan</t>
  </si>
  <si>
    <t>NOTE 11. CONVERTIBLE LOAN On October 31, 2012, the Company entered into a Loan Agreement with Golden Bridge Education Inc., pursuant to which the Company may borrow up to $500,000. Pursuant to the Agreement, the lender had an option to convert the loan balance into the Companys common stock before October 31, 2013 at $2 per share. This loan has an annual interest rate of 10% and a term of 5 years. The loan is collateralized by 2% of the ownership of the Joint Venture referred to in Note 5. On March 28, 2013, the Company entered into another loan Agreement with Golden Bridge Education Inc., pursuant to which the Company may borrow up to $500,000. Pursuant to the Agreement, the loan has an annual interest rate of 10% payable quarterly and a term of 5 years. The lender has an option to convert the loan balance into the Companys common stock at the price that both parties agree on before the loan agreement has expired. Both loans were subordinated to the bank loan and are a senior loan to all other liabilities. The Company paid $490,000 during the year ended December 31, 2014. For the years ended December 31, 2014 and 2013, the Company paid $62,500 and $60,000 of interests, respectively. The Company evaluated the conversion option of these loans and determined that they do not contain an embedded derivative instrument, or beneficial conversion feature.</t>
  </si>
  <si>
    <t>Note 12. Stock Incentive Plan</t>
  </si>
  <si>
    <t xml:space="preserve">NOTE 12. STOCK INCENTIVE PLAN The Company adopted the Apollo Solar Energy, Inc. Stock Incentive Plan pursuant to which the Company may issue up to 6,675,000 shares of the Companys common stock. The plan administrator has the authority, in its sole discretion, to determine the type or types of award including, but not limited to, Incentive Stock Options, Non Qualified Stock Options, Performance Options, Performance Stock Awards, and Restricted Stock Awards. The exercise price of Incentive Stock Options cannot be less than the fair market value of the Common Stock on the date of grant. The term of Options granted under the plan is established by the plan administrator, or if not established is 10 years. During the year ended December 31, 2010, the Company issued 2,000,000 options to three employees. The Company uses the Black-Scholes option pricing model to calculate the fair value of stock options. The Company recognizes stock-based compensation expense on a straight-line basis over the requisite service period of the award. The key assumptions for the Black-Scholes valuation method include the expected life of the option, stock price volatility, a risk-free interest rate, and dividend yield. Many of these assumptions are judgmental and highly sensitive. Following is a table of the weighted-average Black-Scholes value of our stock option grants, and the key weighted-average assumptions used in the valuation calculations for the options granted. Weighted-average Black-Scholes value Black-Scholes Assumptions: Expected lives 3 years Expected volatility 40 % Risk-free interest rate 2 % Dividend yield - A summary of options under the Stock Incentive Plan as of December 31, 2014 and 2013, and changes during the years then ended is as following: Shares Weighted Average Shares Exercise Price Remaining Contractual Term Average Intrinsic Value Outstanding at January 1, 2013 2,080,000 $ 3.43 .75 years - Granted Exercised Forfeited or expired (1,080,000) 3.4 Outstanding at December 31, 2013 1,000,000 $ 3.5 - - Granted Exercised Forfeited or expired Outstanding at December 31, 2014 1,000,000 $ 3.5 0 - A summary of the status of non-vested options is as follows: Weighted Average Shares Exercise Price Nonvested at January 1, 2013 333,334 $ 3.50 Granted - Vested (333,334 ) $ 3.50 Nonvested at December 31, 2013 - $ - No options were exercised during the years ended December 31, 2014 and 2013 . </t>
  </si>
  <si>
    <t>Note 13. Common Stock</t>
  </si>
  <si>
    <t>NOTE 13. COMMON STOCK During April 2013, the Company issued 1,010,000 shares of common stock incentive to employees at a price of approximately $0.20 per share. These shares were valued at $202,000 and expensed as a part of general and administrative expenses.</t>
  </si>
  <si>
    <t>Note 14. Taxes</t>
  </si>
  <si>
    <t>NOTE 14. TAXES Corporation income tax The Company is incorporated in the United States of America and is subject to United States federal taxation. No provisions for income taxes have been made, as the Company had no U.S. taxable income for the years ended December 31, 2014 and 2013. The Companys Chinese subsidiaries are governed by the Income Tax Law of the PRC concerning the privately run and foreign invested enterprises, which are generally subject to tax at a statutory rate of 25% on income reported in the statutory financial statements after appropriate tax adjustments. Based on management's present assessment, the Company has determined that it is more likely than not a deferred tax asset attributable to the future utilization of the net operating loss carry-forward as of December 31, 2014 will not be realized. Accordingly, the Company has provided a 100% allowance against the deferred tax asset in the financial statements at December 31, 2014. The Company will continue to review this valuation allowance and make adjustments as appropriate. The Company has net operating loss carry-forwards in China and United States of approximately $11,000,000 and $7,300,000, respectively, which expire between 2015 and 2025. The comparison of income tax expense at the U.S. statutory rate of 35% in 2014 and 2013, to the Companys effective tax is as follows: Years ended December 31, 2014 2013 U.S. Statutory rate of 35% $ (1,413,044 ) $ (881,345 ) Tax rate difference between China and U.S. 382,012 245,150 Change in valuation allowance 456,714 399,056 Net operating loss expired 574,318 237,139 Effective tax $ - $ - The tax effects of temporary differences that give rise to the Companys net deferred tax asset as of December 31, 2014 and 2013 are as follows: December 31 2014 2013 Deferred tax assets (liabilities) Inventory markdown $ 225,254 $ 225,254 Bad debt expense 171,295 167,347 Depreciation 18,043 81,059 Accrued taxes and other accruals 320,946 320,024 Loss on impairment 643,931 33,500 Net loss carryforward 5,064,782 5,117,460 Gain on investment in JV (840,957 ) (840,957 ) Other (31,422) 11,471 Gross deferred tax 5,571,872 5,115,158 Valuation allowance (5,571,872 ) (5,115,158 ) Net deferred tax $ - $ - Value added tax (VAT) Enterprises or individuals who sell commodities, engage in repair and maintenance or import or export goods in the PRC are subject to a value added tax in accordance with the PRC laws. The value added tax standard rate is 17% of the gross sales price. A credit is available whereby VAT paid on the purchases of semi-finished products or raw materials used in the production of the Companys finished products can be used to offset the VAT due on the sales of the finished products.</t>
  </si>
  <si>
    <t>Note 15. PRC Statutory Reserves</t>
  </si>
  <si>
    <t>NOTE 15. PRC STATUTORY RESERVES In accordance with the PRC Companies Law, the Company is required to transfer 10% of its profit after tax, as determined in accordance with accounting standards and regulations of the PRC, to the statutory surplus reserve. The statutory surplus reserve is non-distributable. As of December 31, 2014 and December 31, 2013, the Company did not accumulate any statutory reserve due to the accumulated deficit.</t>
  </si>
  <si>
    <t>Note 16. Business Segments</t>
  </si>
  <si>
    <t xml:space="preserve">NOTE 16. BUSINESS SEGMENTS The following tables summarize key financial information by segment from continuing operations. For the year ended December 31, 2014: Manufacturing Refining Mining Corporate &amp; Others Consolidated Total Revenue $ 279 $ 4,275,976 $ - $ - $ 4,276,255 Operating loss $ (2,538,948 ) $ (692,366 ) $ (147,198 ) $ (160,651) $ (3,539,163) Depreciation and amortization $ 465,847 $ 200,551 $ 24,013 $ - $ 690,411 Capital expenditures $ 244,037 $ 34,167 $ - $ - $ 278,204 For the year ended December 31, 2013: Manufacturing Refining Mining Corporate &amp; Others Consolidated Total Revenue $ - $ 16,838,764 $ - $ - $ 16,838,764 Operating loss $ (244,603 ) $ (1,871,556 ) $ (353,947 ) $ 16,417 $ (2,453,689 ) Depreciation and amortization $ 648,089 $ 198,407 $ 29,654 $ - $ 876,150 Capital expenditures $ - $ 41,387 $ - $ - $ 41,387 </t>
  </si>
  <si>
    <t>Note 17. Concentrations</t>
  </si>
  <si>
    <t xml:space="preserve">NOTE 17. CONCENTRATIONS Our principal customers are manufacturers of thin-film solar cells, cell modules, and solar electronic products. We also serve additional customers involved in various segments of other electronic materials markets. We still expect our sales to continue to be concentrated among a small number of customers in 2015. However, we also expect that our significant customers may change from time to time. During the year ended December 31, 2014, three customers in China accounted for 21%, 13% and 11% of total sales, respectively. As of December 31, 2014, three customers accounted for 18%, 14% and 13% of total accounts receivable. During the year ended December 31, 2013, three customers accounted for 12%, 27% and 31% of the total sales. As of December 31, 2013, three customers accounted for 29%, 13% and 12% of the total accounts receivable. </t>
  </si>
  <si>
    <t>Note 18. Commitment and Contingencies</t>
  </si>
  <si>
    <t>NOTE 18. COMMITMENT AND CONTINGENCIES Dispute with Renyi Hou Between 2007 and 2010, a period during which Renyi Hou was CEO of the Company, Sichuan Xinju Mineral Resources Development Co. Ltd. (Xinju) borrowed a total of RMB28, 665,844 from Sichuan Apollo Solar Science &amp; Technology Co. Ltd and Sichuan Xinlong Tellurium Industry &amp; Technique Co. Ltd. Xinju is a private company, of which Mr. Hou owned 40%. On March 10, 2011 the Companys Board of Directors agreed that Mr. Hou could satisfy the loans by surrendering 2,418,923 shares of the Companys common stock. Those shares, when delivered by Mr. Hou, were held as treasury shares by the Company. In July 2013 counsel for Sichuan Apollo issued a legal opinion that the cancellation of the Sichuan Apollo receivables in exchange for shares of its parent corporation was illegal under Chinese law, and so voidable in court. Accordingly, Sichuan Apollo initiated a legal complaint with the local bureau of economic investigation. On November 19, 2013 the local bureau dismissed the complaint. Sichuan Apollo appealed the dismissal in December 2013. In addition, the Company tendered a certificate for 1,418,923 shares to Renyi Hou in order to reverse the 2011 transaction (1,000,000 shares otherwise due from Mr. Hou to the Company being withheld from the tender). However, as no consideration has been given for those shares, they are not considered outstanding, and remain treasury shares. Dispute with Sichuan Xinju On the same day that Sichuan Apollo filed a criminal complaint against Renyi Hou, as described above, Sichuan Xinju filed a civil lawsuit in a Chinese court against Sichuan Apollo. The complaint alleged that Sichuan Xinju paid RMB 3,548,160 ($579,765) to satisfy a loan owed to a third party by Sichuan Apollo and demanded reimbursement. Sichuan Apollo replied, denying liability on the grounds that the funds paid by Sichuan Xinju to the third party had been illegally transferred from a subsidiary of Sichuan Apollo to Sichuan Xinju by Renyi Hou. The civil court entered judgment in favor of Sichuan Xinju and imposed a lien on the bank account of Sichuan Apollo. Sichuan Apollo intends to appeal the judgment.</t>
  </si>
  <si>
    <t>Note 19. Vulnerability Due To Operations in PRC</t>
  </si>
  <si>
    <t>NOTE 19. VULNERABILITY DUE TO OPERATIONS IN PRC The Companys operations may be adversely affected by significant political, economic and social uncertainties in the PRC. Although the PRC government has been pursuing economic reform policies for more than twenty years, no assurance can be given that the PRC government will continue to pursue such policies or that such policies may not be significantly altered, especially in the event of a change in leadership, social or political disruption or unforeseen circumstances affecting the PRCs political, economic and social conditions. There is also no guarantee that the PRC governments pursuit of economic reforms will be consistent or effective. Substantially all of the Companys businesses are transacted in RMB, which is not freely convertible. The Peoples Bank of China or other banks are authorized to buy and sell foreign currencies at the exchange rates quoted by the Peoples Bank of China. Approval of foreign currency payments by the Peoples Bank of China or other institutions requires submitting a payment application form together with suppliers invoices, shipping documents and signed contracts. Since the Company has its primary operations in the PRC, the majority of its revenues will be settled in RMB, not USD. Due to certain restrictions on currency exchanges that exist in the PRC, the Companys ability to use revenue generated in RMB to pay any dividend payments to its shareholders outside of China may be limited. The Companys business depends on maintaining licenses of its current products from the Chinese government. Failure to obtain the necessary licenses when needed can cause the Companys business plan to be delayed. In September 2006, the PRC changed the laws regarding transfer of equity in PRC companies in exchange for equity in non-PRC companies. Approvals and registrations for such transfers are required and penalties may be imposed if the requirements are not met.</t>
  </si>
  <si>
    <t>Note 20. Subsequent Events</t>
  </si>
  <si>
    <t xml:space="preserve">NOTE 20. SUBSEQUENT EVENTS On May 8, 2015 the Registrant's Board of Directors approved an investment contract dated March 1, 2015 and a make-good term agreement dated May 7, 2015. The agreements provide for the sale of 20,000,000 shares of the Registrant's common stock to He Jiting and Yu Liping, who are each other's spouses. The purchase price will be 0.5 RMB (approximately $.08) per share, for a total of 10,000,000 RMB (approximately $1.63 million). The agreements also give Mr. He and Mrs. Yu an option to purchase an additional 20 million shares at 0.5 RMB per share, exercisable within the six months after they receive a certificate for the shares initially purchased. As of the date of this report, no shares has been issued. The agreements provide that Mr. He and Mrs. Yu will sell to the Registrant certain technology related to an environmentally-friendly painting business. The parties commit to price the technology at a reasonable valuation. In March 2015, the Company issued 450,000 shares of common stock to board of directors for compensation. </t>
  </si>
  <si>
    <t>Note 1. Business Description and Basis of Presentation: Reclassifications (Policies)</t>
  </si>
  <si>
    <t>Policies</t>
  </si>
  <si>
    <t>Reclassifications</t>
  </si>
  <si>
    <t>Reclassifications Certain amounts of prior years were reclassified to conform with current year presentation.</t>
  </si>
  <si>
    <t>Note 1. Business Description and Basis of Presentation: Going Concern (Policies)</t>
  </si>
  <si>
    <t>Going Concern</t>
  </si>
  <si>
    <t>Going concern The accompanying financial statements have been prepared assuming that the Company will continue as a going concern. As shown in the accompanying financial statements, the Company has a working capital deficiency of $9,168,206, did not generate cash from its operations, and has had operating losses for past two years. In addition, approximately $8.5 million of the Company's loans will be due in 2015. The current cash and inventory level will not be sufficient to support the Company's normal operation and repayment of the loans. These circumstances, among others, raise substantial doubt about the Companys ability to continue as a going concern. The financial statements do not include any adjustments that might be necessary if the Company is unable to continue as a going concern. Management plans to increase its marketing in order to generate more revenues and to reduce certain other operating expenses. Accordingly, for our next fiscal year, we anticipate our cash flow from operations will improve. Nevertheless, the Company anticipates that its current cash position will be insufficient to support the Company's operations at current capacity for the next twelve month period and, therefore, will need to seek additional financing of its operations. We may rely on bank borrowing as well as capital issuances and loans from existing shareholders. We are actively exploring various proposals and alternatives in order to secure sources of financing and improve our financial position. We may raise such additional capital through the issuance of our equity securities, which may result in significant dilution to our current investors. We are also exploring potential strategic partnerships, which could provide a capital infusion to the Company.</t>
  </si>
  <si>
    <t>Note 2. Significant Accounting Policies: Use of Estimates (Policies)</t>
  </si>
  <si>
    <t>Use of Estimates</t>
  </si>
  <si>
    <t>Use of Estimates The preparation of the financial statements in conformity with Generally Accepted Accounting Principles (GAAP) requires management to make estimates and assumptions that affect the reported amounts of assets and liabilities and disclosure of contingent assets and liabilities at the dates of the financial statements and the reported amounts of revenue and expenses during the reporting periods. Actual results could differ from those estimates. These estimates and assumptions include valuing equity securities issued in share based payment arrangements, determining the fair value of our common stock, the collectability of accounts receivable and deferred taxes and related valuation allowances. Certain of our estimates, including evaluating the collectability of accounts receivable, could be affected by external conditions, including those unique to our industry, and general economic conditions. It is possible that these external factors could have an effect on our estimates that could cause actual results to differ from our estimates. We re-evaluate all of our accounting estimates at least quarterly based on these conditions and record adjustments when necessary.</t>
  </si>
  <si>
    <t>Note 2. Significant Accounting Policies: Cash and Cash Equivalents (Policies)</t>
  </si>
  <si>
    <t>Cash and Cash Equivalents</t>
  </si>
  <si>
    <t>Cash and Cash equivalents The Company maintains cash with financial institutions in the Peoples Republic of China (PRC) which are not insured or otherwise protected. Should any of these institutions holding the Companys cash become insolvent, or if the Company is unable to withdraw funds for any reason, the Company could lose the cash on deposit with that institution. Cash Restricted cash Restricted cash is related to deposits required by bank for bankers acceptance notes and loans. The balance of total restricted cash was $0 and $1,147,224 for the years ended December 31, 2014 and 2013, respectively.</t>
  </si>
  <si>
    <t>Note 2. Significant Accounting Policies: Accounts Receivable (Policies)</t>
  </si>
  <si>
    <t>Accounts Receivable</t>
  </si>
  <si>
    <t>Accounts Receivable We have a policy of reserving for uncollectible accounts based on our best estimate of the amount of probable credit losses in our existing accounts receivable. We extend credit to our customers based on an evaluation of their financial condition and other factors. We generally do not require collateral or other security to support accounts receivable. We perform ongoing credit evaluations of our customers and maintain an allowance for potential bad debts if required. We determine whether an allowance for doubtful accounts is required by evaluating specific accounts where information indicates the customers may have an inability to meet financial obligations. In these cases, we use assumptions and judgment, based on the best available facts and circumstances, to record a specific allowance for those customers against amounts due to reduce the receivable to the amount expected to be collected. These specific allowances are re-evaluated and adjusted as additional information is received. The amounts calculated are analyzed to determine the total amount of the allowance. We may also record a general allowance as necessary. Direct write-offs are taken in the period when we have exhausted our efforts to collect overdue and unpaid receivables or otherwise evaluate other circumstances that indicate that we should abandon such efforts.</t>
  </si>
  <si>
    <t>Note 2. Significant Accounting Policies: Inventories (Policies)</t>
  </si>
  <si>
    <t>Inventories Inventories are valued at the lower of cost or net realizable value with cost determined on the weighted-average method. Work in progress and finished goods are composed of direct material, direct labor and a portion of manufacturing overhead. Net realizable value is the estimated selling price in the ordinary course of business, less estimated costs to complete and dispose.</t>
  </si>
  <si>
    <t>Note 2. Significant Accounting Policies: Property, Machinery and Mining Assets (Policies)</t>
  </si>
  <si>
    <t>Property, Machinery and Mining Assets</t>
  </si>
  <si>
    <t>Property, machinery and mining assets Property and equipment are recorded at cost. Once placed in service, depreciation is provided in amounts sufficient to amortize the cost of the related assets over their useful lives using the straight line method. The land use right is amortized over the lease period. Maintenance, repairs and minor renewals are charged to expense when incurred. Replacements and major renewals are capitalized. Expenditures for new facilities or equipment and expenditures that extend the useful lives of existing facilities or equipment are capitalized and depreciated using the straight-line method at rates sufficient to depreciate such costs over the estimated productive lives. Mineral exploration costs are expensed according to the term of the license granted to the Company by the PRC. Extraction rights are stated at the lower of cost and recoverable amount. When extraction rights are obtained from the government according to the mining industry practice in the PRC, no development costs will be capitalized, or subsequently amortized, until the company determines the existence of reserves pursuant to Industry Guide 7. At the Companys underground mines, these costs include the cost of building access ways, shaft sinking and access, lateral development, drift development, ramps and infrastructure development.</t>
  </si>
  <si>
    <t>Note 2. Significant Accounting Policies: Impairment of Long-lived Assets (Policies)</t>
  </si>
  <si>
    <t>Impairment of Long-lived Assets</t>
  </si>
  <si>
    <t>Impairment of long-lived assets Long-lived assets are reviewed for impairment when circumstances indicate the carrying value of an asset may not be recoverable. For assets that are to be held and used, impairment is recognized when the estimated undiscounted cash flows associated with the asset or group of assets is less than their carrying value. If impairment exists, an adjustment is made to write the asset down to its fair value, and a loss is recorded as the difference between the carrying value and fair value. Fair values are determined based on quoted market values, discounted cash flows or internal and external appraisals, as applicable. Assets to be disposed of are carried at the lower of carrying value or estimated net realizable value. The Company reviewed the carrying value of long-lived assets and recorded $2,441,724 and $0 impairment loss at December 31, 2014 and 2013.</t>
  </si>
  <si>
    <t>Note 2. Significant Accounting Policies: Investments (Policies)</t>
  </si>
  <si>
    <t>Investments</t>
  </si>
  <si>
    <t>Investments The Company accounts for non-marketable investments (including investment in Joint Venture) using the equity method of accounting if the investment gives us the ability to exercise significant influence over, but not control of, an investee. Significant influence generally exists if the Company has an ownership interest representing between 20% and 50% of the voting stock of the investee. Under the equity method of accounting, investments are stated at initial cost and are adjusted for subsequent additional investments and our proportionate share of earnings or losses and distributions. The Company records its share of the investees earnings or losses in earnings (losses) from unconsolidated entities, net of income taxes in the accompanying consolidated statements of operations. The Company evaluates its equity method investment for impairment when events or changes in circumstances indicate, in managements judgment, that the carrying value of such investment may have experienced other than temporary decline in value. When evidence of loss in value has occurred, management compares the estimated fair value of the investment to the carrying value of the investment to determine whether an impairment has occurred. If the estimated fair value is less than the carrying value and management considers the decline in value to be other than temporary value, the excess of the carrying value over the estimated fair value is recognized in the financial statements as an impairment. The Company accounts for non-marketable investment using the cost method of accounting if the Company has an ownership interest below 20% and does not have the ability to exercise significant influence over an investee.</t>
  </si>
  <si>
    <t>Note 2. Significant Accounting Policies: Convertible Instruments (Policies)</t>
  </si>
  <si>
    <t>Convertible Instruments</t>
  </si>
  <si>
    <t>Convertible Instruments We evaluate and account for conversion options embedded in convertible instruments in accordance with ASC 815 Derivatives and Hedging Activities. Applicable GAAP requires companies to bifurcate conversion options from their host instruments and account for them as free 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c) a separate instrument with the same terms as the embedded derivative instrument would be considered a derivative instrument. We account for convertible instruments (when we have determined that the embedded conversion options should not be bifurcated from their host instruments) as follows: We record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t>
  </si>
  <si>
    <t>Note 2. Significant Accounting Policies: Stock-based Compensation (Policies)</t>
  </si>
  <si>
    <t>Stock-based Compensation</t>
  </si>
  <si>
    <t>Stock-Based Compensation We recognize compensation expense for stock-based compensation in accordance with ASC Topic 718. For employee stock-based awards, we calculate the fair value of the award on the date of grant using the Black-Scholes method for stock options and the quoted price of our common stock for unrestricted shares; the expense is recognized over the service period for awards expected to vest. For non-employee stock-based awards, we calculate the fair value of the award on the date of grant in the same manner as employee awards, however, the awards are revalued at the end of each reporting period and the pro rata compensation expense is adjusted accordingly until such time the nonemployee award is fully vested, at which time the total compensation recognized to date equals the fair value of the stock-based award as calculated on the measurement date, which is the date at which the award recipients performance is complete. The estimation of stock-based awards that will ultimately vest requires judgment, and to the extent actual results or updated estimates differ from original estimates, such amounts are recorded as a cumulative adjustment in the period estimates are revised. We consider many factors when estimating expected forfeitures, including types of awards, employee class, and historical experience.</t>
  </si>
  <si>
    <t>Note 2. Significant Accounting Policies: Deferred Income Taxes (Policies)</t>
  </si>
  <si>
    <t>Deferred Income Taxes</t>
  </si>
  <si>
    <t>Deferred income taxes We use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We have no material uncertain tax positions for any of the reporting periods presented.</t>
  </si>
  <si>
    <t>Note 2. Significant Accounting Policies: Currency Translation (Policies)</t>
  </si>
  <si>
    <t>Currency Translation</t>
  </si>
  <si>
    <t>Currency translation Since the Company operates in the PRC, the Companys functional currency is the RMB. Revenue and expense accounts are translated at the average rates during the period, and assets and liabilities are translated at year-end rates and equity accounts are translated at historical rate. Translation adjustments arising from the use of different exchange rates from period to period are included as a component of stockholders equity. Gains and losses from foreign currency transactions are recognized in current operations.</t>
  </si>
  <si>
    <t>Note 2. Significant Accounting Policies: Fair Value of Financial Instruments (Policies)</t>
  </si>
  <si>
    <t>Fair Value of Financial Instruments</t>
  </si>
  <si>
    <t>Fair value of financial instruments We have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including cash and cash equivalents, accounts receivable, accounts payable and accrued expenses are carried at historical cost basis, which approximates fair values because of the short-term maturing of these instruments. The carrying amounts of our short and long term credit obligations approximate fair value because the effective yields on these obligations, which include contractual interest rates which are comparable to rates of returns for instruments of similar credit risk and because of the short term maturity of these instru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We have no financing assets or liabilities measured at fair value on a recurring basis.</t>
  </si>
  <si>
    <t>Note 2. Significant Accounting Policies: Segment Reporting (Policies)</t>
  </si>
  <si>
    <t>Segment Reporting</t>
  </si>
  <si>
    <t>Segment reporting The Company is using management approach model for segment reporting. The management approach model is based on the way a companys management organized segments within the company for making operating decisions and assessing performance. Reportable segments are based on products and services, geography, legal structure, management structure, or any other manner in which management disaggregates a company.</t>
  </si>
  <si>
    <t>Note 2. Significant Accounting Policies: Revenue Recognition (Policies)</t>
  </si>
  <si>
    <t>Revenue Recognition</t>
  </si>
  <si>
    <t>Revenue recognition Revenue is recognized at the date of shipment to customers when a formal arrangement exists, the price is fixed or determinable, the delivery is completed, no other significant obligations of the Company exist, and collectability is reasonably assured. Payments received before all of the relevant criteria for revenue recognition are satisfied are recorded as advances from customers. No revenues have been recognized in the mining segment or manufacturing segment.</t>
  </si>
  <si>
    <t>Note 2. Significant Accounting Policies: Research and Development (Policies)</t>
  </si>
  <si>
    <t>Research and Development</t>
  </si>
  <si>
    <t xml:space="preserve">Research and development Research and development expenditures are charged to operations as incurred, net with any government grant for specific research projects. Research and development expenditures were $973,851, less $423,705 of government subsidy and $625,000 previously accrued research and development cost that was forgiven in the year ended December 31, 2013. Research and development expenditures were $444,706, less $414,123 of government grant received in the year ended December 31, 2014. </t>
  </si>
  <si>
    <t>Note 2. Significant Accounting Policies: Advertising Expense (Policies)</t>
  </si>
  <si>
    <t>Advertising Expense</t>
  </si>
  <si>
    <t>Advertising expense Advertising and promotional costs are expensed as incurred.</t>
  </si>
  <si>
    <t>Note 2. Significant Accounting Policies: Comprehensive Income (Policies)</t>
  </si>
  <si>
    <t>Comprehensive Income</t>
  </si>
  <si>
    <t>Comprehensive income Comprehensive income is defined to include all changes in equity except those resulting from investments by shareholders and distributions to shareholders. Among other disclosures, all items that are required to be recognized under current accounting standards as components of comprehensive income are required to be reported in a financial statement that is presented with the same prominence as other financial statements. Comprehensive income includes net income and the foreign currency translation gain, net of tax.</t>
  </si>
  <si>
    <t>Note 2. Significant Accounting Policies: Loss Per Share (Policies)</t>
  </si>
  <si>
    <t>Loss Per Share</t>
  </si>
  <si>
    <t xml:space="preserve">Loss per share Basic losses per share are computed by dividing losses available to common shareholders by the weighted-average number of common shares outstanding during the period. Diluted losses per share are computed similar to basic earnings per share, except that the denominator is increased to include the number of additional common shares that would have been outstanding if the potential common shares had been issued and if the additional common shares were dilutive. As a result of the net loss in 2014 and 2013, the calculation of diluted loss per share does not include the dilutive effect to stock options. </t>
  </si>
  <si>
    <t>Note 1. Business Description and Basis of Presentation: Gain On Disposal of Discontinued Operations (Tables)</t>
  </si>
  <si>
    <t>Tables/Schedules</t>
  </si>
  <si>
    <t>Gain On Disposal of Discontinued Operations</t>
  </si>
  <si>
    <t xml:space="preserve"> Consideration received $ 646,151 Net assets of Hefei Huirun (32,933 ) Gain on disposition of subsidiary $ 613,218 </t>
  </si>
  <si>
    <t>Note 1. Business Description and Basis of Presentation: Schedule of Disposal Groups, Including Discontinued Operations, Income Statement, Balance Sheet and Additional Disclosures (Tables)</t>
  </si>
  <si>
    <t>Schedule of Disposal Groups, Including Discontinued Operations, Income Statement, Balance Sheet and Additional Disclosures</t>
  </si>
  <si>
    <t xml:space="preserve"> Year Ended December 31, 2013 Revenue $ 825,683 Cost of goods sold (679,856 ) Gross profit/loss 145,827 Operating expenses 158,616 Operating loss before income tax (12,789 ) Net loss $ (12,789 ) </t>
  </si>
  <si>
    <t>Note 3. Inventories: Schedule of Inventory, Current (Tables)</t>
  </si>
  <si>
    <t>Schedule of Inventory, Current</t>
  </si>
  <si>
    <t xml:space="preserve"> As of December 31, 2014 December 31, 2013 Raw Materials $ 401,049 $ 693,065 Work-in-progress 597,485 698,020 Finished goods 931,811 1,211,462 Total $ 1,930,345 $ 2,602,547 </t>
  </si>
  <si>
    <t>Note 4. Property, Machinery and Mining Assets, Net: Property, Plant and Equipment (Tables)</t>
  </si>
  <si>
    <t>Property, Plant and Equipment</t>
  </si>
  <si>
    <t xml:space="preserve"> As of Estimated lives (years) December 31, 2014 December 31, 2013 Buildings 40 $ 11,882,652 $ 13,850,342 Right to use land 50 1,843,785 1,852,264 Machinery and equipment 10 3,904,526 4,054,047 Office equipment 5 386,631 387,360 Vehicle 5-10 417,768 419,689 Mining 5-40 596,162 598,903 Construction in progress 631,574 766,051 19,663,098 21,928,656 Less: Accumulated depreciation (6,275,867) (5,610,611) Total $ 13,387,231 $ 16,318,045 </t>
  </si>
  <si>
    <t>Note 5. Equity Method Investment in Joint Venture: Summarized Financial Information for Investment in JV (Tables)</t>
  </si>
  <si>
    <t>Summarized Financial Information for Investment in JV</t>
  </si>
  <si>
    <t xml:space="preserve"> December 31, 2014 2013 Balance Sheet Current assets $ 8,273,026 $ 9,754,456 Noncurrent assets 14,577,370 12,127,501 Current liabilities 6,380,574 5,839,368 Noncurrent liabilities 244,359 - Equity $ 16,225,463 $ 16,042,589 Year Ended December 31 2014 2013 Statement of operations Revenues $ 23,115 $ 65,314 Gross profit (24,556) (85,943) Government subsidy 571,038 147,920 Income before income tax 256,114 50,536 Net income $ 256,114 $ 50,536 </t>
  </si>
  <si>
    <t>Note 7. Prepaid Expenses and Other Sundry Current Assets: Schedule of Other Current Assets (Tables)</t>
  </si>
  <si>
    <t>Schedule of Other Current Assets</t>
  </si>
  <si>
    <t xml:space="preserve"> December 31, 2014 December 31, 2013 Advances for purchases $ 293,866 $ 283,112 Other receivable 136,679 146,487 Total $ 430,545 $ 429,599 </t>
  </si>
  <si>
    <t>Note 8. Accrued Expenses and Other Current Liabilities: Schedule of Accrued Liabilities (Tables)</t>
  </si>
  <si>
    <t>Schedule of Accrued Liabilities</t>
  </si>
  <si>
    <t xml:space="preserve"> As of December 31, 2014 2013 Accrued Interest $ 863,036 $ 875,842 Salaries and benefits 200,024 201,616 Other taxes 470,096 461,466 Professional fees 96,414 67,563 Other payables 377,152 271,582 Advance from customers 47,424 - Total $ 2,054,146 $ 1,878,069 </t>
  </si>
  <si>
    <t>Note 9. Short-term Loan: Short-term Loans Consist of The Following Loans Collateralized by Assets of The Company (Tables)</t>
  </si>
  <si>
    <t>Short-term Loans Consist of The Following Loans Collateralized by Assets of The Company:</t>
  </si>
  <si>
    <t xml:space="preserve"> Balance at December 31, 2014 2013 1) Loan payable to Chengdu Xihang Gang Construction &amp; Investment Co., Ltd. due on demand, without interest, collateralized by certain plant equipment of Sichuan Apollo. $ 672,802 $ 675,897 2) Loans payable to Industrial and Commercial Bank of China, Due on November 12, and 25, 2014, and December 12, 2014, with interest of 6.6% and 6% per annum, respectively, collateralized by cash deposits of RMB 7 million ($1.13 million) with a year term in Industrial and Commercial Bank of China and Sichuan Apollos land and buildings. The loan was paid in full in 2014. - 3,485,861 3) Loan payable to Industrial and Commercial Bank of China. The loan agreement has not been signed. The Company is still negotiating the terms with the bank. The tentative interest rate is 6.6% per annum. 2,252,987 - 4) Loan payable to Bank of China, Xihanggang Branch, Chendu, due on September 26, 2014, collateralized by cash deposit of RMB 10,000 with a year term in Bank of China. The loan was paid during 2014. - 1,473 5) Loan payable to an unrelated party, bearing no interest and due on February 7, 2015 325,812 - 6) Loan payable to an unrelated party, with interest of 10% per annum, collateralized by 1,000,000 shares of common stock, and due on March 30, 2014. The lender verbally agreed to make the loan due on demand. 162,907 163,655 7) Loan payable to China CITIC Bank, due on April 18 and 22, 2014, with interest at 7.5% per annum, collateralized by land and buildings of Sichuan Apollo. The loan was paid in April, 2014. - 4,909,662 8) Loan payable to China CITIC Bank, due on April 8, 2015, with interest at 6.9% per annum, collateralized by land and buildings of Sichuan Apollo and guaranteed by Sichuan Apollo and Dr. Jingong Pan. The loan was extended to October 18, 2015 with the interest at 6.42% per annum 4,887,188 - Total $ 8,301,696 $ 9,236,548 </t>
  </si>
  <si>
    <t>Note 10. Related Parties Transactions: Schedule of Related Party Transactions (Tables)</t>
  </si>
  <si>
    <t>Schedule of Related Party Transactions</t>
  </si>
  <si>
    <t xml:space="preserve"> As of December 31 2014 2013 Due from Xinju $ (39,315) $ (39,495) Due to stockholders 282,587 407,839 Total $ 243,272 $ 368,344 </t>
  </si>
  <si>
    <t>Note 12. Stock Incentive Plan: Black-Scholes Valuation (Tables)</t>
  </si>
  <si>
    <t>Black-Scholes Valuation</t>
  </si>
  <si>
    <t xml:space="preserve"> Weighted-average Black-Scholes value Black-Scholes Assumptions: Expected lives 3 years Expected volatility 40 % Risk-free interest rate 2 % Dividend yield - </t>
  </si>
  <si>
    <t>Note 12. Stock Incentive Plan: Schedule of Share-based Compensation, Stock Options and Stock Appreciation Rights Award Activity (Tables)</t>
  </si>
  <si>
    <t>Schedule of Share-based Compensation, Stock Options and Stock Appreciation Rights Award Activity</t>
  </si>
  <si>
    <t xml:space="preserve"> Shares Weighted Average Shares Exercise Price Remaining Contractual Term Average Intrinsic Value Outstanding at January 1, 2013 2,080,000 $ 3.43 .75 years - Granted Exercised Forfeited or expired (1,080,000) 3.4 Outstanding at December 31, 2013 1,000,000 $ 3.5 - - Granted Exercised Forfeited or expired Outstanding at December 31, 2014 1,000,000 $ 3.5 0 - </t>
  </si>
  <si>
    <t>Note 12. Stock Incentive Plan: Schedule of Share-based Compensation, Stock Options, Activity (Tables)</t>
  </si>
  <si>
    <t>Schedule of Share-based Compensation, Stock Options, Activity</t>
  </si>
  <si>
    <t xml:space="preserve"> Weighted Average Shares Exercise Price Nonvested at January 1, 2013 333,334 $ 3.50 Granted - Vested (333,334 ) $ 3.50 Nonvested at December 31, 2013 - $ - </t>
  </si>
  <si>
    <t>Note 14. Taxes: Schedule of Effective Income Tax Rate Reconciliation (Tables)</t>
  </si>
  <si>
    <t>Schedule of Effective Income Tax Rate Reconciliation</t>
  </si>
  <si>
    <t xml:space="preserve"> Years ended December 31, 2014 2013 U.S. Statutory rate of 35% $ (1,413,044 ) $ (881,345 ) Tax rate difference between China and U.S. 382,012 245,150 Change in valuation allowance 456,714 399,056 Net operating loss expired 574,318 237,139 Effective tax $ - $ - </t>
  </si>
  <si>
    <t>Note 14. Taxes: Schedule of Deferred Tax Assets and Liabilities (Tables)</t>
  </si>
  <si>
    <t>Schedule of Deferred Tax Assets and Liabilities</t>
  </si>
  <si>
    <t xml:space="preserve"> December 31 2014 2013 Deferred tax assets (liabilities) Inventory markdown $ 225,254 $ 225,254 Bad debt expense 171,295 167,347 Depreciation 18,043 81,059 Accrued taxes and other accruals 320,946 320,024 Loss on impairment 643,931 33,500 Net loss carryforward 5,064,782 5,117,460 Gain on investment in JV (840,957 ) (840,957 ) Other (31,422) 11,471 Gross deferred tax 5,571,872 5,115,158 Valuation allowance (5,571,872 ) (5,115,158 ) Net deferred tax $ - $ - </t>
  </si>
  <si>
    <t>Note 16. Business Segments: Schedule of Revenue by Major Customers by Reporting Segments (Tables)</t>
  </si>
  <si>
    <t>Schedule of Revenue by Major Customers by Reporting Segments</t>
  </si>
  <si>
    <t xml:space="preserve">For the year ended December 31, 2014: Manufacturing Refining Mining Corporate &amp; Others Consolidated Total Revenue $ 279 $ 4,275,976 $ - $ - $ 4,276,255 Operating loss $ (2,538,948 ) $ (692,366 ) $ (147,198 ) $ (160,651) $ (3,539,163) Depreciation and amortization $ 465,847 $ 200,551 $ 24,013 $ - $ 690,411 Capital expenditures $ 244,037 $ 34,167 $ - $ - $ 278,204 For the year ended December 31, 2013: Manufacturing Refining Mining Corporate &amp; Others Consolidated Total Revenue $ - $ 16,838,764 $ - $ - $ 16,838,764 Operating loss $ (244,603 ) $ (1,871,556 ) $ (353,947 ) $ 16,417 $ (2,453,689 ) Depreciation and amortization $ 648,089 $ 198,407 $ 29,654 $ - $ 876,150 Capital expenditures $ - $ 41,387 $ - $ - $ 41,387 </t>
  </si>
  <si>
    <t>Note 1. Business Description and Basis of Presentation: Going Concern (Details)</t>
  </si>
  <si>
    <t>Details</t>
  </si>
  <si>
    <t>Working capital deficiency</t>
  </si>
  <si>
    <t>Note 1. Business Description and Basis of Presentation: Gain On Disposal of Discontinued Operations (Details)</t>
  </si>
  <si>
    <t>Dec. 31, 2013USD ($)</t>
  </si>
  <si>
    <t>Consideration Received</t>
  </si>
  <si>
    <t>Net equity of Hefei Junrun</t>
  </si>
  <si>
    <t>Note 1. Business Description and Basis of Presentation: Schedule of Disposal Groups, Including Discontinued Operations, Income Statement, Balance Sheet and Additional Disclosures (Details)</t>
  </si>
  <si>
    <t>Dec. 31, 2014USD ($)</t>
  </si>
  <si>
    <t>Disposal Group, Including Discontinued Operation, Revenue</t>
  </si>
  <si>
    <t>Disposal Group, Including Discontinued Operation, Costs of Goods Sold</t>
  </si>
  <si>
    <t>Disposal Group, Including Discontinued Operation, Gross Profit (Loss)</t>
  </si>
  <si>
    <t>Disposal Group, Including Discontinued Operation, Operating Expense</t>
  </si>
  <si>
    <t>Operating loss before income tax</t>
  </si>
  <si>
    <t>Note 2. Significant Accounting Policies: Cash and Cash Equivalents (Details) - USD ($)</t>
  </si>
  <si>
    <t>Note 2. Significant Accounting Policies: Impairment of Long-lived Assets (Details) - USD ($)</t>
  </si>
  <si>
    <t>Note 2. Significant Accounting Policies: Research and Development (Details) - USD ($)</t>
  </si>
  <si>
    <t>Other Research and Development Expense</t>
  </si>
  <si>
    <t>Accrued Research and Development Government Subsidy</t>
  </si>
  <si>
    <t>Accrued Research and Development Cost not finished in the period</t>
  </si>
  <si>
    <t>Note 3. Inventories: Schedule of Inventory, Current (Details) - USD ($)</t>
  </si>
  <si>
    <t>Inventory, Raw Materials, Gross</t>
  </si>
  <si>
    <t>Inventory, Work in Process, Gross</t>
  </si>
  <si>
    <t>Inventory, Finished Goods, Gross</t>
  </si>
  <si>
    <t>Note 3. Inventories (Details) - USD ($)</t>
  </si>
  <si>
    <t>Inventory Write-down</t>
  </si>
  <si>
    <t>Note 4. Property, Machinery and Mining Assets, Net: Property, Plant and Equipment (Details) - USD ($)</t>
  </si>
  <si>
    <t>Property, Plant and Equipment, Gross</t>
  </si>
  <si>
    <t>Property, Plant and Equipment, Other, Accumulated Depreciation</t>
  </si>
  <si>
    <t>Building</t>
  </si>
  <si>
    <t>Property, Plant and Equipment, Useful Life</t>
  </si>
  <si>
    <t>40 years</t>
  </si>
  <si>
    <t>Right to use land</t>
  </si>
  <si>
    <t>50 years</t>
  </si>
  <si>
    <t>Machinery and Equipment</t>
  </si>
  <si>
    <t>10 years</t>
  </si>
  <si>
    <t>Office Equipment</t>
  </si>
  <si>
    <t>5 years</t>
  </si>
  <si>
    <t>Vehicles</t>
  </si>
  <si>
    <t>Vehicles | Minimum</t>
  </si>
  <si>
    <t>Vehicles | Maximum</t>
  </si>
  <si>
    <t>Mining Properties and Mineral Rights</t>
  </si>
  <si>
    <t>Mining Properties and Mineral Rights | Minimum</t>
  </si>
  <si>
    <t>Mining Properties and Mineral Rights | Maximum</t>
  </si>
  <si>
    <t>Construction in Progress</t>
  </si>
  <si>
    <t>Note 4. Property, Machinery and Mining Assets, Net (Details) - USD ($)</t>
  </si>
  <si>
    <t>Depreciation and Amortization Expense</t>
  </si>
  <si>
    <t>Note 5. Equity Method Investment in Joint Venture (Details) - USD ($)</t>
  </si>
  <si>
    <t>Dec. 31, 2012</t>
  </si>
  <si>
    <t>Dec. 31, 2011</t>
  </si>
  <si>
    <t>Dec. 31, 2010</t>
  </si>
  <si>
    <t>Dec. 31, 2009</t>
  </si>
  <si>
    <t>Nov. 09, 2009</t>
  </si>
  <si>
    <t>Contribution by Sichuan Apollo's of assets consisting of land, a manufacturing plant, equipment and three patents net book value</t>
  </si>
  <si>
    <t>Debt Assigned to Joint Venture</t>
  </si>
  <si>
    <t>Aggregate Cash Capital Contribution by Bengbu and the Agency</t>
  </si>
  <si>
    <t>Gain On Investment In Bengbu JV</t>
  </si>
  <si>
    <t>Note 5. Equity Method Investment in Joint Venture: Summarized Financial Information for Investment in JV (Details) - USD ($)</t>
  </si>
  <si>
    <t>Bengbu Joint Venture</t>
  </si>
  <si>
    <t>Liabilities, Noncurrent</t>
  </si>
  <si>
    <t>Government Subsidy</t>
  </si>
  <si>
    <t>Note 6. Non-marketable Securities (Details) - USD ($)</t>
  </si>
  <si>
    <t>Sep. 30, 2010</t>
  </si>
  <si>
    <t>Mar. 12, 2009</t>
  </si>
  <si>
    <t>Green Energy Investment With Non Affiliates</t>
  </si>
  <si>
    <t>Green Energy Investment Interest Stake</t>
  </si>
  <si>
    <t>6.00%</t>
  </si>
  <si>
    <t>Note 7. Prepaid Expenses and Other Sundry Current Assets: Schedule of Other Current Assets (Details) - USD ($)</t>
  </si>
  <si>
    <t>Advances on Inventory Purchases</t>
  </si>
  <si>
    <t>Other Receivables</t>
  </si>
  <si>
    <t>Note 8. Accrued Expenses and Other Current Liabilities: Schedule of Accrued Liabilities (Details) - USD ($)</t>
  </si>
  <si>
    <t>Interest Payable</t>
  </si>
  <si>
    <t>Employee-related Liabilities, Current</t>
  </si>
  <si>
    <t>Accrual for Taxes Other than Income Taxes, Current</t>
  </si>
  <si>
    <t>Accrued Professional Fees, Current</t>
  </si>
  <si>
    <t>Other payables</t>
  </si>
  <si>
    <t>Advance from customers</t>
  </si>
  <si>
    <t>Note 9. Short-term Loan: Short-term Loans Consist of The Following Loans Collateralized by Assets of The Company (Details) - USD ($)</t>
  </si>
  <si>
    <t>Loan Payable 1</t>
  </si>
  <si>
    <t>Loan Payable 2</t>
  </si>
  <si>
    <t>Loan Payable 3</t>
  </si>
  <si>
    <t>Loan Payable 4</t>
  </si>
  <si>
    <t>Loan Payable 5</t>
  </si>
  <si>
    <t>Loan Payable 6</t>
  </si>
  <si>
    <t>Loan Payable 7</t>
  </si>
  <si>
    <t>Loan Payable 8</t>
  </si>
  <si>
    <t>Note 10. Related Parties Transactions: Schedule of Related Party Transactions (Details) - USD ($)</t>
  </si>
  <si>
    <t>Due from (to) Xinju</t>
  </si>
  <si>
    <t>Due to shareholders</t>
  </si>
  <si>
    <t>Note 10. Related Parties Transactions (Details)</t>
  </si>
  <si>
    <t>Loan Receivable Reclassified to Additional Paid In Capital</t>
  </si>
  <si>
    <t>Note 11. Convertible Loan (Details) - USD ($)</t>
  </si>
  <si>
    <t>1 Months Ended</t>
  </si>
  <si>
    <t>Oct. 31, 2013</t>
  </si>
  <si>
    <t>Oct. 31, 2012</t>
  </si>
  <si>
    <t>Golden Bridge Education Inc Loan Agreement Credit limit</t>
  </si>
  <si>
    <t>Golden Bridge Stock Conversion Price PerShare</t>
  </si>
  <si>
    <t>Golden Bridge Loan Collateral</t>
  </si>
  <si>
    <t>2% of the ownership of the Joint Venture referred to in Note 5.</t>
  </si>
  <si>
    <t>Interest Expense, Other Long-term Debt</t>
  </si>
  <si>
    <t>Convertible Subordinated Debt</t>
  </si>
  <si>
    <t>Debt Instrument Convertible Borrowing Capacity</t>
  </si>
  <si>
    <t>Debt Instrument Convertible Effective Interest Rate</t>
  </si>
  <si>
    <t>10.00%</t>
  </si>
  <si>
    <t>Debt Instrument Convertible Latest Date</t>
  </si>
  <si>
    <t>before the loan agreement has expired</t>
  </si>
  <si>
    <t>Note 12. Stock Incentive Plan (Details) - shares</t>
  </si>
  <si>
    <t>Apollo Solar Energy, Inc. Stock Incentive Plan Shares Authorized</t>
  </si>
  <si>
    <t>Apollo Solar Energy, Inc. Stock Incentive Plan Shares Issued</t>
  </si>
  <si>
    <t>Note 12. Stock Incentive Plan: Black-Scholes Valuation (Details)</t>
  </si>
  <si>
    <t>Share-based Compensation Arrangement by Share-based Payment Award, Fair Value Assumptions, Expected Term</t>
  </si>
  <si>
    <t>3 years</t>
  </si>
  <si>
    <t>Share-based Compensation Arrangement by Share-based Payment Award, Fair Value Assumptions, Expected Volatility Rate</t>
  </si>
  <si>
    <t>40.00%</t>
  </si>
  <si>
    <t>Share-based Compensation Arrangement by Share-based Payment Award, Fair Value Assumptions, Risk Free Interest Rate</t>
  </si>
  <si>
    <t>2.00%</t>
  </si>
  <si>
    <t>Note 12. Stock Incentive Plan: Schedule of Share-based Compensation, Stock Options and Stock Appreciation Rights Award Activity (Details) - $ / shares</t>
  </si>
  <si>
    <t>Share-based Compensation Arrangement by Share-based Payment Award, Options, Outstanding, Number, Beginning Balance</t>
  </si>
  <si>
    <t>Share-based Compensation Arrangements by Share-based Payment Award, Options, Grants in Period, Weighted Average Exercise Price</t>
  </si>
  <si>
    <t>Share-based Compensation Arrangement by Share-based Payment Award, Options, Outstanding, Weighted Average Remaining Contractual Term</t>
  </si>
  <si>
    <t>0 years</t>
  </si>
  <si>
    <t>9 months</t>
  </si>
  <si>
    <t>Share-based Compensation Arrangement by Share-based Payment Award, Options, Forfeitures and Expirations in Period</t>
  </si>
  <si>
    <t>Share-based Compensation Arrangements by Share-based Payment Award, Options, Forfeitures in Period, Weighted Average Exercise Price</t>
  </si>
  <si>
    <t>Share-based Compensation Arrangement by Share-based Payment Award, Options, Outstanding, Number, Ending Balance</t>
  </si>
  <si>
    <t>Note 13. Common Stock (Details)</t>
  </si>
  <si>
    <t>Dec. 31, 2013USD ($)$ / sharesshares</t>
  </si>
  <si>
    <t>Shares Issued, Price Per Share | $ / shares</t>
  </si>
  <si>
    <t>Issuance of new shares - shares | shares</t>
  </si>
  <si>
    <t>Note 14. Taxes (Details)</t>
  </si>
  <si>
    <t>Deferred Tax Assets, Tax Credit Carryforwards, Foreign</t>
  </si>
  <si>
    <t>Operating Loss Carryforwards</t>
  </si>
  <si>
    <t>Note 14. Taxes: Schedule of Effective Income Tax Rate Reconciliation (Details) - USD ($)</t>
  </si>
  <si>
    <t>Effective Income Tax Rate Reconciliation at Federal Statutory Income Tax Rate, Amount</t>
  </si>
  <si>
    <t>Effective Income Tax Rate Reconciliation, Foreign Income Tax Rate Differential, Amount</t>
  </si>
  <si>
    <t>Effective Income Tax Rate Reconciliation, Change in Deferred Tax Assets Valuation Allowance, Amount</t>
  </si>
  <si>
    <t>Net Operating Loss Expired</t>
  </si>
  <si>
    <t>Note 14. Taxes: Schedule of Deferred Tax Assets and Liabilities (Details) - USD ($)</t>
  </si>
  <si>
    <t>Deferred Tax Assets, Inventory</t>
  </si>
  <si>
    <t>Deferred Tax Assets, Tax Deferred Expense, Reserves and Accruals, Allowance for Doubtful Accounts</t>
  </si>
  <si>
    <t>Deferred Tax Asset Depreciation</t>
  </si>
  <si>
    <t>Deferred Tax Assets, Tax Deferred Expense</t>
  </si>
  <si>
    <t>Deferred Tax Assets, Tax Deferred Expense, Reserves and Accruals, Impairment Losses</t>
  </si>
  <si>
    <t>Deferred Tax Assets, Capital Loss Carryforwards</t>
  </si>
  <si>
    <t>Gain on investment in JV</t>
  </si>
  <si>
    <t>Deferred Tax Assets, Other</t>
  </si>
  <si>
    <t>Deferred Tax Assets, Gross</t>
  </si>
  <si>
    <t>Deferred Tax Assets, Valuation Allowance</t>
  </si>
  <si>
    <t>Note 16. Business Segments: Schedule of Revenue by Major Customers by Reporting Segments (Details) - USD ($)</t>
  </si>
  <si>
    <t>Depreciation, Depletion and Amortization, Nonproduction</t>
  </si>
  <si>
    <t>Capital expenditures</t>
  </si>
  <si>
    <t>Capital expenditures (retired)</t>
  </si>
  <si>
    <t>Manufacturing</t>
  </si>
  <si>
    <t>Refining</t>
  </si>
  <si>
    <t>Mining</t>
  </si>
  <si>
    <t>Corporate and Other</t>
  </si>
  <si>
    <t>Note 17. Concentrations (Details)</t>
  </si>
  <si>
    <t>Concentration Risk, Customer</t>
  </si>
  <si>
    <t>three customers in China accounted for 21%, 13% and 11% of total sales</t>
  </si>
  <si>
    <t>three customers accounted for 12%, 27% and 31% of the total sales</t>
  </si>
  <si>
    <t>three customers accounted for 18%, 14% and 13% of total accounts receivable</t>
  </si>
  <si>
    <t>three customers accounted for 29%, 13% and 12% of the total accounts receivable</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sharedStrings.xml" Type="http://schemas.openxmlformats.org/officeDocument/2006/relationships/sharedStrings"/><ns0:Relationship Id="rId91" Target="styles.xml" Type="http://schemas.openxmlformats.org/officeDocument/2006/relationships/styles"/><ns0:Relationship Id="rId9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s" s="4" r="B7">
        <v>13</v>
      </c>
    </row>
    <row spans="1:4" r="8">
      <c t="s" s="4" r="A8">
        <v>14</v>
      </c>
      <c t="s" s="4" r="B8">
        <v>15</v>
      </c>
    </row>
    <row spans="1:4" r="9">
      <c t="s" s="4" r="A9">
        <v>16</v>
      </c>
      <c t="n" s="6" r="B9">
        <v>1</v>
      </c>
    </row>
    <row spans="1:4" r="10">
      <c t="s" s="4" r="A10">
        <v>17</v>
      </c>
      <c t="n" s="6" r="B10">
        <v>726435</v>
      </c>
    </row>
    <row spans="1:4" r="11">
      <c t="s" s="4" r="A11">
        <v>18</v>
      </c>
      <c t="s" s="4" r="B11">
        <v>19</v>
      </c>
    </row>
    <row spans="1:4" r="12">
      <c t="s" s="4" r="A12">
        <v>20</v>
      </c>
      <c t="n" s="6" r="C12">
        <v>50837038</v>
      </c>
    </row>
    <row spans="1:4" r="13">
      <c t="s" s="4" r="A13">
        <v>21</v>
      </c>
      <c t="n" s="7" r="D13">
        <v>2352040</v>
      </c>
    </row>
    <row spans="1:4" r="14">
      <c t="s" s="4" r="A14">
        <v>22</v>
      </c>
      <c t="s" s="4" r="B14">
        <v>23</v>
      </c>
    </row>
    <row spans="1:4" r="15">
      <c t="s" s="4" r="A15">
        <v>24</v>
      </c>
      <c t="s" s="4" r="B15">
        <v>25</v>
      </c>
    </row>
    <row spans="1:4" r="16">
      <c t="s" s="4" r="A16">
        <v>26</v>
      </c>
      <c t="s" s="4" r="B16">
        <v>25</v>
      </c>
    </row>
    <row spans="1:4" r="17">
      <c t="s" s="4" r="A17">
        <v>27</v>
      </c>
      <c t="s" s="4" r="B17">
        <v>25</v>
      </c>
    </row>
    <row spans="1:4" r="18">
      <c t="s" s="4" r="A18">
        <v>28</v>
      </c>
      <c t="n" s="6" r="B18">
        <v>2014</v>
      </c>
    </row>
    <row spans="1:4" r="19">
      <c t="s" s="4" r="A19">
        <v>29</v>
      </c>
      <c t="s" s="4" r="B19">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81</v>
      </c>
      <c t="s" s="2" r="B1">
        <v>1</v>
      </c>
    </row>
    <row spans="1:2" r="2">
      <c t="s" s="2" r="B2">
        <v>2</v>
      </c>
    </row>
    <row spans="1:2" r="3">
      <c t="s" s="3" r="A3">
        <v>175</v>
      </c>
    </row>
    <row spans="1:2" r="4">
      <c t="s" s="4" r="A4">
        <v>181</v>
      </c>
      <c t="s" s="4" r="B4">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83</v>
      </c>
      <c t="s" s="2" r="B1">
        <v>1</v>
      </c>
    </row>
    <row spans="1:2" r="2">
      <c t="s" s="2" r="B2">
        <v>2</v>
      </c>
    </row>
    <row spans="1:2" r="3">
      <c t="s" s="3" r="A3">
        <v>175</v>
      </c>
    </row>
    <row spans="1:2" r="4">
      <c t="s" s="4" r="A4">
        <v>183</v>
      </c>
      <c t="s" s="4" r="B4">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85</v>
      </c>
      <c t="s" s="2" r="B1">
        <v>1</v>
      </c>
    </row>
    <row spans="1:2" r="2">
      <c t="s" s="2" r="B2">
        <v>2</v>
      </c>
    </row>
    <row spans="1:2" r="3">
      <c t="s" s="3" r="A3">
        <v>175</v>
      </c>
    </row>
    <row spans="1:2" r="4">
      <c t="s" s="4" r="A4">
        <v>185</v>
      </c>
      <c t="s" s="4" r="B4">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187</v>
      </c>
      <c t="s" s="2" r="B1">
        <v>1</v>
      </c>
    </row>
    <row spans="1:2" r="2">
      <c t="s" s="2" r="B2">
        <v>2</v>
      </c>
    </row>
    <row spans="1:2" r="3">
      <c t="s" s="3" r="A3">
        <v>175</v>
      </c>
    </row>
    <row spans="1:2" r="4">
      <c t="s" s="4" r="A4">
        <v>187</v>
      </c>
      <c t="s" s="4" r="B4">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89</v>
      </c>
      <c t="s" s="2" r="B1">
        <v>1</v>
      </c>
    </row>
    <row spans="1:2" r="2">
      <c t="s" s="2" r="B2">
        <v>2</v>
      </c>
    </row>
    <row spans="1:2" r="3">
      <c t="s" s="3" r="A3">
        <v>175</v>
      </c>
    </row>
    <row spans="1:2" r="4">
      <c t="s" s="4" r="A4">
        <v>189</v>
      </c>
      <c t="s" s="4" r="B4">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91</v>
      </c>
      <c t="s" s="2" r="B1">
        <v>1</v>
      </c>
    </row>
    <row spans="1:2" r="2">
      <c t="s" s="2" r="B2">
        <v>2</v>
      </c>
    </row>
    <row spans="1:2" r="3">
      <c t="s" s="3" r="A3">
        <v>175</v>
      </c>
    </row>
    <row spans="1:2" r="4">
      <c t="s" s="4" r="A4">
        <v>191</v>
      </c>
      <c t="s" s="4" r="B4">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93</v>
      </c>
      <c t="s" s="2" r="B1">
        <v>1</v>
      </c>
    </row>
    <row spans="1:2" r="2">
      <c t="s" s="2" r="B2">
        <v>2</v>
      </c>
    </row>
    <row spans="1:2" r="3">
      <c t="s" s="3" r="A3">
        <v>175</v>
      </c>
    </row>
    <row spans="1:2" r="4">
      <c t="s" s="4" r="A4">
        <v>193</v>
      </c>
      <c t="s" s="4" r="B4">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195</v>
      </c>
      <c t="s" s="2" r="B1">
        <v>1</v>
      </c>
    </row>
    <row spans="1:2" r="2">
      <c t="s" s="2" r="B2">
        <v>2</v>
      </c>
    </row>
    <row spans="1:2" r="3">
      <c t="s" s="3" r="A3">
        <v>175</v>
      </c>
    </row>
    <row spans="1:2" r="4">
      <c t="s" s="4" r="A4">
        <v>195</v>
      </c>
      <c t="s" s="4" r="B4">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97</v>
      </c>
      <c t="s" s="2" r="B1">
        <v>1</v>
      </c>
    </row>
    <row spans="1:2" r="2">
      <c t="s" s="2" r="B2">
        <v>2</v>
      </c>
    </row>
    <row spans="1:2" r="3">
      <c t="s" s="3" r="A3">
        <v>175</v>
      </c>
    </row>
    <row spans="1:2" r="4">
      <c t="s" s="4" r="A4">
        <v>197</v>
      </c>
      <c t="s" s="4" r="B4">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99</v>
      </c>
      <c t="s" s="2" r="B1">
        <v>1</v>
      </c>
    </row>
    <row spans="1:2" r="2">
      <c t="s" s="2" r="B2">
        <v>2</v>
      </c>
    </row>
    <row spans="1:2" r="3">
      <c t="s" s="3" r="A3">
        <v>175</v>
      </c>
    </row>
    <row spans="1:2" r="4">
      <c t="s" s="4" r="A4">
        <v>199</v>
      </c>
      <c t="s" s="4" r="B4">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v>
      </c>
      <c t="s" s="2" r="B1">
        <v>2</v>
      </c>
      <c t="s" s="2" r="C1">
        <v>32</v>
      </c>
    </row>
    <row spans="1:3" r="2">
      <c t="s" s="3" r="A2">
        <v>33</v>
      </c>
    </row>
    <row spans="1:3" r="3">
      <c t="s" s="4" r="A3">
        <v>34</v>
      </c>
      <c t="n" s="7" r="B3">
        <v>96258</v>
      </c>
      <c t="n" s="7" r="C3">
        <v>921197</v>
      </c>
    </row>
    <row spans="1:3" r="4">
      <c t="s" s="4" r="A4">
        <v>35</v>
      </c>
      <c t="n" s="6" r="B4">
        <v>0</v>
      </c>
      <c t="n" s="6" r="C4">
        <v>1147224</v>
      </c>
    </row>
    <row spans="1:3" r="5">
      <c t="s" s="4" r="A5">
        <v>36</v>
      </c>
      <c t="n" s="6" r="B5">
        <v>246332</v>
      </c>
      <c t="n" s="6" r="C5">
        <v>591209</v>
      </c>
    </row>
    <row spans="1:3" r="6">
      <c t="s" s="4" r="A6">
        <v>37</v>
      </c>
      <c t="n" s="6" r="B6">
        <v>1930345</v>
      </c>
      <c t="n" s="6" r="C6">
        <v>2602547</v>
      </c>
    </row>
    <row spans="1:3" r="7">
      <c t="s" s="4" r="A7">
        <v>38</v>
      </c>
      <c t="n" s="6" r="B7">
        <v>430545</v>
      </c>
      <c t="n" s="6" r="C7">
        <v>429599</v>
      </c>
    </row>
    <row spans="1:3" r="8">
      <c t="s" s="4" r="A8">
        <v>39</v>
      </c>
      <c t="n" s="6" r="B8">
        <v>2703480</v>
      </c>
      <c t="n" s="6" r="C8">
        <v>5691776</v>
      </c>
    </row>
    <row spans="1:3" r="9">
      <c t="s" s="3" r="A9">
        <v>40</v>
      </c>
    </row>
    <row spans="1:3" r="10">
      <c t="s" s="4" r="A10">
        <v>41</v>
      </c>
      <c t="n" s="6" r="B10">
        <v>13387231</v>
      </c>
      <c t="n" s="6" r="C10">
        <v>16318045</v>
      </c>
    </row>
    <row spans="1:3" r="11">
      <c t="s" s="4" r="A11">
        <v>42</v>
      </c>
      <c t="n" s="6" r="B11">
        <v>57017</v>
      </c>
      <c t="n" s="6" r="C11">
        <v>57279</v>
      </c>
    </row>
    <row spans="1:3" r="12">
      <c t="s" s="4" r="A12">
        <v>43</v>
      </c>
      <c t="n" s="6" r="B12">
        <v>5531824</v>
      </c>
      <c t="n" s="6" r="C12">
        <v>5634030</v>
      </c>
    </row>
    <row spans="1:3" r="13">
      <c t="s" s="4" r="A13">
        <v>44</v>
      </c>
      <c t="n" s="6" r="B13">
        <v>18976072</v>
      </c>
      <c t="n" s="6" r="C13">
        <v>22009354</v>
      </c>
    </row>
    <row spans="1:3" r="14">
      <c t="s" s="4" r="A14">
        <v>45</v>
      </c>
      <c t="n" s="6" r="B14">
        <v>21679552</v>
      </c>
      <c t="n" s="6" r="C14">
        <v>27701130</v>
      </c>
    </row>
    <row spans="1:3" r="15">
      <c t="s" s="3" r="A15">
        <v>46</v>
      </c>
    </row>
    <row spans="1:3" r="16">
      <c t="s" s="4" r="A16">
        <v>47</v>
      </c>
      <c t="n" s="6" r="B16">
        <v>8301696</v>
      </c>
      <c t="n" s="6" r="C16">
        <v>9236548</v>
      </c>
    </row>
    <row spans="1:3" r="17">
      <c t="s" s="4" r="A17">
        <v>48</v>
      </c>
      <c t="n" s="6" r="B17">
        <v>111845</v>
      </c>
      <c t="n" s="6" r="C17">
        <v>648609</v>
      </c>
    </row>
    <row spans="1:3" r="18">
      <c t="s" s="4" r="A18">
        <v>49</v>
      </c>
      <c t="n" s="6" r="B18">
        <v>1160727</v>
      </c>
      <c t="n" s="6" r="C18">
        <v>1166065</v>
      </c>
    </row>
    <row spans="1:3" r="19">
      <c t="s" s="4" r="A19">
        <v>50</v>
      </c>
      <c t="n" s="6" r="B19">
        <v>2054146</v>
      </c>
      <c t="n" s="6" r="C19">
        <v>1878069</v>
      </c>
    </row>
    <row spans="1:3" r="20">
      <c t="s" s="4" r="A20">
        <v>51</v>
      </c>
      <c t="n" s="6" r="B20">
        <v>243272</v>
      </c>
      <c t="n" s="6" r="C20">
        <v>368344</v>
      </c>
    </row>
    <row spans="1:3" r="21">
      <c t="s" s="4" r="A21">
        <v>52</v>
      </c>
      <c t="n" s="6" r="B21">
        <v>11871686</v>
      </c>
      <c t="n" s="6" r="C21">
        <v>13297635</v>
      </c>
    </row>
    <row spans="1:3" r="22">
      <c t="s" s="3" r="A22">
        <v>53</v>
      </c>
    </row>
    <row spans="1:3" r="23">
      <c t="s" s="4" r="A23">
        <v>54</v>
      </c>
      <c t="n" s="6" r="B23">
        <v>510000</v>
      </c>
      <c t="n" s="6" r="C23">
        <v>1000000</v>
      </c>
    </row>
    <row spans="1:3" r="24">
      <c t="s" s="4" r="A24">
        <v>55</v>
      </c>
      <c t="n" s="7" r="B24">
        <v>12381686</v>
      </c>
      <c t="n" s="7" r="C24">
        <v>14297635</v>
      </c>
    </row>
    <row spans="1:3" r="25">
      <c t="s" s="3" r="A25">
        <v>56</v>
      </c>
    </row>
    <row spans="1:3" r="26">
      <c t="s" s="4" r="A26">
        <v>57</v>
      </c>
      <c t="s" s="4" r="B26">
        <v>58</v>
      </c>
      <c t="s" s="4" r="C26">
        <v>58</v>
      </c>
    </row>
    <row spans="1:3" r="27">
      <c t="s" s="3" r="A27">
        <v>59</v>
      </c>
    </row>
    <row spans="1:3" r="28">
      <c t="s" s="4" r="A28">
        <v>60</v>
      </c>
      <c t="n" s="7" r="B28">
        <v>52806</v>
      </c>
      <c t="n" s="7" r="C28">
        <v>52806</v>
      </c>
    </row>
    <row spans="1:3" r="29">
      <c t="s" s="4" r="A29">
        <v>61</v>
      </c>
      <c t="n" s="6" r="B29">
        <v>36742099</v>
      </c>
      <c t="n" s="6" r="C29">
        <v>36742099</v>
      </c>
    </row>
    <row spans="1:3" r="30">
      <c t="s" s="4" r="A30">
        <v>62</v>
      </c>
      <c t="n" s="6" r="B30">
        <v>-5216770</v>
      </c>
      <c t="n" s="6" r="C30">
        <v>-5216770</v>
      </c>
    </row>
    <row spans="1:3" r="31">
      <c t="s" s="4" r="A31">
        <v>63</v>
      </c>
      <c t="n" s="6" r="B31">
        <v>-25953833</v>
      </c>
      <c t="n" s="6" r="C31">
        <v>-21916564</v>
      </c>
    </row>
    <row spans="1:3" r="32">
      <c t="s" s="4" r="A32">
        <v>64</v>
      </c>
      <c t="n" s="6" r="B32">
        <v>3673564</v>
      </c>
      <c t="n" s="6" r="C32">
        <v>3741924</v>
      </c>
    </row>
    <row spans="1:3" r="33">
      <c t="s" s="4" r="A33">
        <v>65</v>
      </c>
      <c t="n" s="6" r="B33">
        <v>9297866</v>
      </c>
      <c t="n" s="6" r="C33">
        <v>13403495</v>
      </c>
    </row>
    <row spans="1:3" r="34">
      <c t="s" s="4" r="A34">
        <v>66</v>
      </c>
      <c t="n" s="7" r="B34">
        <v>21679552</v>
      </c>
      <c t="n" s="7" r="C34">
        <v>2770113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spans="1:2" r="1">
      <c t="s" s="1" r="A1">
        <v>201</v>
      </c>
      <c t="s" s="2" r="B1">
        <v>1</v>
      </c>
    </row>
    <row spans="1:2" r="2">
      <c t="s" s="2" r="B2">
        <v>2</v>
      </c>
    </row>
    <row spans="1:2" r="3">
      <c t="s" s="3" r="A3">
        <v>175</v>
      </c>
    </row>
    <row spans="1:2" r="4">
      <c t="s" s="4" r="A4">
        <v>201</v>
      </c>
      <c t="s" s="4" r="B4">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03</v>
      </c>
      <c t="s" s="2" r="B1">
        <v>1</v>
      </c>
    </row>
    <row spans="1:2" r="2">
      <c t="s" s="2" r="B2">
        <v>2</v>
      </c>
    </row>
    <row spans="1:2" r="3">
      <c t="s" s="3" r="A3">
        <v>175</v>
      </c>
    </row>
    <row spans="1:2" r="4">
      <c t="s" s="4" r="A4">
        <v>203</v>
      </c>
      <c t="s" s="4" r="B4">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05</v>
      </c>
      <c t="s" s="2" r="B1">
        <v>1</v>
      </c>
    </row>
    <row spans="1:2" r="2">
      <c t="s" s="2" r="B2">
        <v>2</v>
      </c>
    </row>
    <row spans="1:2" r="3">
      <c t="s" s="3" r="A3">
        <v>175</v>
      </c>
    </row>
    <row spans="1:2" r="4">
      <c t="s" s="4" r="A4">
        <v>205</v>
      </c>
      <c t="s" s="4" r="B4">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207</v>
      </c>
      <c t="s" s="2" r="B1">
        <v>1</v>
      </c>
    </row>
    <row spans="1:2" r="2">
      <c t="s" s="2" r="B2">
        <v>2</v>
      </c>
    </row>
    <row spans="1:2" r="3">
      <c t="s" s="3" r="A3">
        <v>175</v>
      </c>
    </row>
    <row spans="1:2" r="4">
      <c t="s" s="4" r="A4">
        <v>207</v>
      </c>
      <c t="s" s="4" r="B4">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09</v>
      </c>
      <c t="s" s="2" r="B1">
        <v>1</v>
      </c>
    </row>
    <row spans="1:2" r="2">
      <c t="s" s="2" r="B2">
        <v>2</v>
      </c>
    </row>
    <row spans="1:2" r="3">
      <c t="s" s="3" r="A3">
        <v>175</v>
      </c>
    </row>
    <row spans="1:2" r="4">
      <c t="s" s="4" r="A4">
        <v>209</v>
      </c>
      <c t="s" s="4" r="B4">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11</v>
      </c>
      <c t="s" s="2" r="B1">
        <v>1</v>
      </c>
    </row>
    <row spans="1:2" r="2">
      <c t="s" s="2" r="B2">
        <v>2</v>
      </c>
    </row>
    <row spans="1:2" r="3">
      <c t="s" s="3" r="A3">
        <v>175</v>
      </c>
    </row>
    <row spans="1:2" r="4">
      <c t="s" s="4" r="A4">
        <v>211</v>
      </c>
      <c t="s" s="4" r="B4">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13</v>
      </c>
      <c t="s" s="2" r="B1">
        <v>1</v>
      </c>
    </row>
    <row spans="1:2" r="2">
      <c t="s" s="2" r="B2">
        <v>2</v>
      </c>
    </row>
    <row spans="1:2" r="3">
      <c t="s" s="3" r="A3">
        <v>175</v>
      </c>
    </row>
    <row spans="1:2" r="4">
      <c t="s" s="4" r="A4">
        <v>213</v>
      </c>
      <c t="s" s="4" r="B4">
        <v>2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15</v>
      </c>
      <c t="s" s="2" r="B1">
        <v>1</v>
      </c>
    </row>
    <row spans="1:2" r="2">
      <c t="s" s="2" r="B2">
        <v>2</v>
      </c>
    </row>
    <row spans="1:2" r="3">
      <c t="s" s="3" r="A3">
        <v>216</v>
      </c>
    </row>
    <row spans="1:2" r="4">
      <c t="s" s="4" r="A4">
        <v>217</v>
      </c>
      <c t="s" s="4" r="B4">
        <v>2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19</v>
      </c>
      <c t="s" s="2" r="B1">
        <v>1</v>
      </c>
    </row>
    <row spans="1:2" r="2">
      <c t="s" s="2" r="B2">
        <v>2</v>
      </c>
    </row>
    <row spans="1:2" r="3">
      <c t="s" s="3" r="A3">
        <v>216</v>
      </c>
    </row>
    <row spans="1:2" r="4">
      <c t="s" s="4" r="A4">
        <v>220</v>
      </c>
      <c t="s" s="4" r="B4">
        <v>2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222</v>
      </c>
      <c t="s" s="2" r="B1">
        <v>1</v>
      </c>
    </row>
    <row spans="1:2" r="2">
      <c t="s" s="2" r="B2">
        <v>2</v>
      </c>
    </row>
    <row spans="1:2" r="3">
      <c t="s" s="3" r="A3">
        <v>216</v>
      </c>
    </row>
    <row spans="1:2" r="4">
      <c t="s" s="4" r="A4">
        <v>223</v>
      </c>
      <c t="s" s="4" r="B4">
        <v>2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t="s" s="1" r="A1">
        <v>67</v>
      </c>
      <c t="s" s="2" r="B1">
        <v>2</v>
      </c>
      <c t="s" s="2" r="C1">
        <v>32</v>
      </c>
    </row>
    <row spans="1:3" r="2">
      <c t="s" s="3" r="A2">
        <v>68</v>
      </c>
    </row>
    <row spans="1:3" r="3">
      <c t="s" s="4" r="A3">
        <v>69</v>
      </c>
      <c t="n" s="7" r="B3">
        <v>15805</v>
      </c>
      <c t="n" s="7" r="C3">
        <v>33443</v>
      </c>
    </row>
    <row spans="1:3" r="4">
      <c t="s" s="4" r="A4">
        <v>70</v>
      </c>
      <c t="n" s="8" r="B4">
        <v>0.001</v>
      </c>
      <c t="n" s="8" r="C4">
        <v>0.001</v>
      </c>
    </row>
    <row spans="1:3" r="5">
      <c t="s" s="4" r="A5">
        <v>71</v>
      </c>
      <c t="n" s="6" r="B5">
        <v>25000000</v>
      </c>
      <c t="n" s="6" r="C5">
        <v>25000000</v>
      </c>
    </row>
    <row spans="1:3" r="6">
      <c t="s" s="4" r="A6">
        <v>72</v>
      </c>
      <c t="s" s="4" r="B6">
        <v>58</v>
      </c>
      <c t="s" s="4" r="C6">
        <v>58</v>
      </c>
    </row>
    <row spans="1:3" r="7">
      <c t="s" s="4" r="A7">
        <v>73</v>
      </c>
      <c t="s" s="4" r="B7">
        <v>58</v>
      </c>
      <c t="s" s="4" r="C7">
        <v>58</v>
      </c>
    </row>
    <row spans="1:3" r="8">
      <c t="s" s="4" r="A8">
        <v>74</v>
      </c>
      <c t="n" s="8" r="B8">
        <v>0.001</v>
      </c>
      <c t="n" s="8" r="C8">
        <v>0.001</v>
      </c>
    </row>
    <row spans="1:3" r="9">
      <c t="s" s="4" r="A9">
        <v>75</v>
      </c>
      <c t="n" s="6" r="B9">
        <v>100000000</v>
      </c>
      <c t="n" s="6" r="C9">
        <v>100000000</v>
      </c>
    </row>
    <row spans="1:3" r="10">
      <c t="s" s="4" r="A10">
        <v>76</v>
      </c>
      <c t="n" s="6" r="B10">
        <v>52805961</v>
      </c>
      <c t="n" s="6" r="C10">
        <v>52805961</v>
      </c>
    </row>
    <row spans="1:3" r="11">
      <c t="s" s="4" r="A11">
        <v>77</v>
      </c>
      <c t="n" s="6" r="B11">
        <v>50387038</v>
      </c>
      <c t="n" s="6" r="C11">
        <v>50387038</v>
      </c>
    </row>
    <row spans="1:3" r="12">
      <c t="s" s="4" r="A12">
        <v>78</v>
      </c>
      <c t="n" s="6" r="B12">
        <v>2418923</v>
      </c>
      <c t="n" s="6" r="C12">
        <v>241892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225</v>
      </c>
      <c t="s" s="2" r="B1">
        <v>1</v>
      </c>
    </row>
    <row spans="1:2" r="2">
      <c t="s" s="2" r="B2">
        <v>2</v>
      </c>
    </row>
    <row spans="1:2" r="3">
      <c t="s" s="3" r="A3">
        <v>216</v>
      </c>
    </row>
    <row spans="1:2" r="4">
      <c t="s" s="4" r="A4">
        <v>226</v>
      </c>
      <c t="s" s="4" r="B4">
        <v>22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228</v>
      </c>
      <c t="s" s="2" r="B1">
        <v>1</v>
      </c>
    </row>
    <row spans="1:2" r="2">
      <c t="s" s="2" r="B2">
        <v>2</v>
      </c>
    </row>
    <row spans="1:2" r="3">
      <c t="s" s="3" r="A3">
        <v>216</v>
      </c>
    </row>
    <row spans="1:2" r="4">
      <c t="s" s="4" r="A4">
        <v>229</v>
      </c>
      <c t="s" s="4" r="B4">
        <v>23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231</v>
      </c>
      <c t="s" s="2" r="B1">
        <v>1</v>
      </c>
    </row>
    <row spans="1:2" r="2">
      <c t="s" s="2" r="B2">
        <v>2</v>
      </c>
    </row>
    <row spans="1:2" r="3">
      <c t="s" s="3" r="A3">
        <v>216</v>
      </c>
    </row>
    <row spans="1:2" r="4">
      <c t="s" s="4" r="A4">
        <v>37</v>
      </c>
      <c t="s" s="4" r="B4">
        <v>23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33</v>
      </c>
      <c t="s" s="2" r="B1">
        <v>1</v>
      </c>
    </row>
    <row spans="1:2" r="2">
      <c t="s" s="2" r="B2">
        <v>2</v>
      </c>
    </row>
    <row spans="1:2" r="3">
      <c t="s" s="3" r="A3">
        <v>216</v>
      </c>
    </row>
    <row spans="1:2" r="4">
      <c t="s" s="4" r="A4">
        <v>234</v>
      </c>
      <c t="s" s="4" r="B4">
        <v>23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36</v>
      </c>
      <c t="s" s="2" r="B1">
        <v>1</v>
      </c>
    </row>
    <row spans="1:2" r="2">
      <c t="s" s="2" r="B2">
        <v>2</v>
      </c>
    </row>
    <row spans="1:2" r="3">
      <c t="s" s="3" r="A3">
        <v>216</v>
      </c>
    </row>
    <row spans="1:2" r="4">
      <c t="s" s="4" r="A4">
        <v>237</v>
      </c>
      <c t="s" s="4" r="B4">
        <v>23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239</v>
      </c>
      <c t="s" s="2" r="B1">
        <v>1</v>
      </c>
    </row>
    <row spans="1:2" r="2">
      <c t="s" s="2" r="B2">
        <v>2</v>
      </c>
    </row>
    <row spans="1:2" r="3">
      <c t="s" s="3" r="A3">
        <v>216</v>
      </c>
    </row>
    <row spans="1:2" r="4">
      <c t="s" s="4" r="A4">
        <v>240</v>
      </c>
      <c t="s" s="4" r="B4">
        <v>24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242</v>
      </c>
      <c t="s" s="2" r="B1">
        <v>1</v>
      </c>
    </row>
    <row spans="1:2" r="2">
      <c t="s" s="2" r="B2">
        <v>2</v>
      </c>
    </row>
    <row spans="1:2" r="3">
      <c t="s" s="3" r="A3">
        <v>216</v>
      </c>
    </row>
    <row spans="1:2" r="4">
      <c t="s" s="4" r="A4">
        <v>243</v>
      </c>
      <c t="s" s="4" r="B4">
        <v>24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245</v>
      </c>
      <c t="s" s="2" r="B1">
        <v>1</v>
      </c>
    </row>
    <row spans="1:2" r="2">
      <c t="s" s="2" r="B2">
        <v>2</v>
      </c>
    </row>
    <row spans="1:2" r="3">
      <c t="s" s="3" r="A3">
        <v>216</v>
      </c>
    </row>
    <row spans="1:2" r="4">
      <c t="s" s="4" r="A4">
        <v>246</v>
      </c>
      <c t="s" s="4" r="B4">
        <v>24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48</v>
      </c>
      <c t="s" s="2" r="B1">
        <v>1</v>
      </c>
    </row>
    <row spans="1:2" r="2">
      <c t="s" s="2" r="B2">
        <v>2</v>
      </c>
    </row>
    <row spans="1:2" r="3">
      <c t="s" s="3" r="A3">
        <v>216</v>
      </c>
    </row>
    <row spans="1:2" r="4">
      <c t="s" s="4" r="A4">
        <v>249</v>
      </c>
      <c t="s" s="4" r="B4">
        <v>25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s="1" r="A1">
        <v>251</v>
      </c>
      <c t="s" s="2" r="B1">
        <v>1</v>
      </c>
    </row>
    <row spans="1:2" r="2">
      <c t="s" s="2" r="B2">
        <v>2</v>
      </c>
    </row>
    <row spans="1:2" r="3">
      <c t="s" s="3" r="A3">
        <v>216</v>
      </c>
    </row>
    <row spans="1:2" r="4">
      <c t="s" s="4" r="A4">
        <v>252</v>
      </c>
      <c t="s" s="4" r="B4">
        <v>25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68"/>
    <col customWidth="1" max="2" min="2" width="16"/>
    <col customWidth="1" max="3" min="3" width="14"/>
  </cols>
  <sheetData>
    <row spans="1:3" r="1">
      <c t="s" s="1" r="A1">
        <v>79</v>
      </c>
      <c t="s" s="2" r="B1">
        <v>1</v>
      </c>
    </row>
    <row spans="1:3" r="2">
      <c t="s" s="2" r="B2">
        <v>2</v>
      </c>
      <c t="s" s="2" r="C2">
        <v>32</v>
      </c>
    </row>
    <row spans="1:3" r="3">
      <c t="s" s="3" r="A3">
        <v>80</v>
      </c>
    </row>
    <row spans="1:3" r="4">
      <c t="s" s="4" r="A4">
        <v>81</v>
      </c>
      <c t="n" s="7" r="B4">
        <v>4276255</v>
      </c>
      <c t="n" s="7" r="C4">
        <v>16838764</v>
      </c>
    </row>
    <row spans="1:3" r="5">
      <c t="s" s="4" r="A5">
        <v>82</v>
      </c>
      <c t="n" s="6" r="B5">
        <v>-3905291</v>
      </c>
      <c t="n" s="6" r="C5">
        <v>-16494355</v>
      </c>
    </row>
    <row spans="1:3" r="6">
      <c t="s" s="4" r="A6">
        <v>83</v>
      </c>
      <c t="n" s="6" r="B6">
        <v>370964</v>
      </c>
      <c t="n" s="6" r="C6">
        <v>344409</v>
      </c>
    </row>
    <row spans="1:3" r="7">
      <c t="s" s="3" r="A7">
        <v>84</v>
      </c>
    </row>
    <row spans="1:3" r="8">
      <c t="s" s="4" r="A8">
        <v>85</v>
      </c>
      <c t="n" s="6" r="B8">
        <v>1306233</v>
      </c>
      <c t="n" s="6" r="C8">
        <v>2619642</v>
      </c>
    </row>
    <row spans="1:3" r="9">
      <c t="s" s="4" r="A9">
        <v>86</v>
      </c>
      <c t="n" s="6" r="B9">
        <v>131587</v>
      </c>
      <c t="n" s="6" r="C9">
        <v>253310</v>
      </c>
    </row>
    <row spans="1:3" r="10">
      <c t="s" s="4" r="A10">
        <v>87</v>
      </c>
      <c t="n" s="6" r="B10">
        <v>30583</v>
      </c>
      <c t="n" s="6" r="C10">
        <v>-74854</v>
      </c>
    </row>
    <row spans="1:3" r="11">
      <c t="s" s="4" r="A11">
        <v>88</v>
      </c>
      <c t="n" s="6" r="B11">
        <v>2441724</v>
      </c>
      <c t="n" s="6" r="C11">
        <v>0</v>
      </c>
    </row>
    <row spans="1:3" r="12">
      <c t="s" s="4" r="A12">
        <v>89</v>
      </c>
      <c t="n" s="6" r="B12">
        <v>3910127</v>
      </c>
      <c t="n" s="6" r="C12">
        <v>2798098</v>
      </c>
    </row>
    <row spans="1:3" r="13">
      <c t="s" s="4" r="A13">
        <v>90</v>
      </c>
      <c t="n" s="6" r="B13">
        <v>-3539163</v>
      </c>
      <c t="n" s="6" r="C13">
        <v>-2453689</v>
      </c>
    </row>
    <row spans="1:3" r="14">
      <c t="s" s="3" r="A14">
        <v>91</v>
      </c>
    </row>
    <row spans="1:3" r="15">
      <c t="s" s="4" r="A15">
        <v>92</v>
      </c>
      <c t="n" s="6" r="B15">
        <v>-587746</v>
      </c>
      <c t="n" s="6" r="C15">
        <v>-641793</v>
      </c>
    </row>
    <row spans="1:3" r="16">
      <c t="s" s="4" r="A16">
        <v>93</v>
      </c>
      <c t="n" s="6" r="B16">
        <v>89640</v>
      </c>
      <c t="n" s="6" r="C16">
        <v>17688</v>
      </c>
    </row>
    <row spans="1:3" r="17">
      <c t="s" s="4" r="A17">
        <v>94</v>
      </c>
      <c t="n" s="6" r="C17">
        <v>-40765</v>
      </c>
    </row>
    <row spans="1:3" r="18">
      <c t="s" s="4" r="A18">
        <v>95</v>
      </c>
      <c t="n" s="6" r="B18">
        <v>-498106</v>
      </c>
      <c t="n" s="6" r="C18">
        <v>-664870</v>
      </c>
    </row>
    <row spans="1:3" r="19">
      <c t="s" s="4" r="A19">
        <v>96</v>
      </c>
      <c t="n" s="7" r="B19">
        <v>-4037269</v>
      </c>
      <c t="n" s="7" r="C19">
        <v>-3118559</v>
      </c>
    </row>
    <row spans="1:3" r="20">
      <c t="s" s="4" r="A20">
        <v>97</v>
      </c>
      <c t="s" s="4" r="B20">
        <v>58</v>
      </c>
      <c t="s" s="4" r="C20">
        <v>58</v>
      </c>
    </row>
    <row spans="1:3" r="21">
      <c t="s" s="4" r="A21">
        <v>98</v>
      </c>
      <c t="n" s="7" r="B21">
        <v>-4037269</v>
      </c>
      <c t="n" s="7" r="C21">
        <v>-3118559</v>
      </c>
    </row>
    <row spans="1:3" r="22">
      <c t="s" s="4" r="A22">
        <v>99</v>
      </c>
      <c t="n" s="6" r="C22">
        <v>-12789</v>
      </c>
    </row>
    <row spans="1:3" r="23">
      <c t="s" s="4" r="A23">
        <v>100</v>
      </c>
      <c t="n" s="6" r="C23">
        <v>613218</v>
      </c>
    </row>
    <row spans="1:3" r="24">
      <c t="s" s="4" r="A24">
        <v>101</v>
      </c>
      <c t="n" s="6" r="C24">
        <v>600429</v>
      </c>
    </row>
    <row spans="1:3" r="25">
      <c t="s" s="4" r="A25">
        <v>102</v>
      </c>
      <c t="n" s="6" r="B25">
        <v>-4037269</v>
      </c>
      <c t="n" s="6" r="C25">
        <v>-2518130</v>
      </c>
    </row>
    <row spans="1:3" r="26">
      <c t="s" s="3" r="A26">
        <v>103</v>
      </c>
    </row>
    <row spans="1:3" r="27">
      <c t="s" s="4" r="A27">
        <v>104</v>
      </c>
      <c t="n" s="6" r="B27">
        <v>-68360</v>
      </c>
      <c t="n" s="6" r="C27">
        <v>747631</v>
      </c>
    </row>
    <row spans="1:3" r="28">
      <c t="s" s="4" r="A28">
        <v>105</v>
      </c>
      <c t="n" s="7" r="B28">
        <v>-4105629</v>
      </c>
      <c t="n" s="7" r="C28">
        <v>-1770499</v>
      </c>
    </row>
    <row spans="1:3" r="29">
      <c t="s" s="3" r="A29">
        <v>106</v>
      </c>
    </row>
    <row spans="1:3" r="30">
      <c t="s" s="4" r="A30">
        <v>107</v>
      </c>
      <c t="n" s="9" r="B30">
        <v>-0.03</v>
      </c>
      <c t="n" s="9" r="C30">
        <v>-0.06</v>
      </c>
    </row>
    <row spans="1:3" r="31">
      <c t="s" s="3" r="A31">
        <v>108</v>
      </c>
    </row>
    <row spans="1:3" r="32">
      <c t="s" s="4" r="A32">
        <v>109</v>
      </c>
      <c t="n" s="6" r="B32">
        <v>0</v>
      </c>
      <c t="n" s="10" r="C32">
        <v>0.01</v>
      </c>
    </row>
    <row spans="1:3" r="33">
      <c t="s" s="4" r="A33">
        <v>110</v>
      </c>
      <c t="n" s="9" r="B33">
        <v>-0.03</v>
      </c>
      <c t="n" s="9" r="C33">
        <v>-0.05</v>
      </c>
    </row>
    <row spans="1:3" r="34">
      <c t="s" s="3" r="A34">
        <v>111</v>
      </c>
    </row>
    <row spans="1:3" r="35">
      <c t="s" s="4" r="A35">
        <v>112</v>
      </c>
      <c t="n" s="6" r="B35">
        <v>50387038</v>
      </c>
      <c t="n" s="6" r="C35">
        <v>5013799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54</v>
      </c>
      <c t="s" s="2" r="B1">
        <v>1</v>
      </c>
    </row>
    <row spans="1:2" r="2">
      <c t="s" s="2" r="B2">
        <v>2</v>
      </c>
    </row>
    <row spans="1:2" r="3">
      <c t="s" s="3" r="A3">
        <v>216</v>
      </c>
    </row>
    <row spans="1:2" r="4">
      <c t="s" s="4" r="A4">
        <v>255</v>
      </c>
      <c t="s" s="4" r="B4">
        <v>25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s="1" r="A1">
        <v>257</v>
      </c>
      <c t="s" s="2" r="B1">
        <v>1</v>
      </c>
    </row>
    <row spans="1:2" r="2">
      <c t="s" s="2" r="B2">
        <v>2</v>
      </c>
    </row>
    <row spans="1:2" r="3">
      <c t="s" s="3" r="A3">
        <v>216</v>
      </c>
    </row>
    <row spans="1:2" r="4">
      <c t="s" s="4" r="A4">
        <v>258</v>
      </c>
      <c t="s" s="4" r="B4">
        <v>25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260</v>
      </c>
      <c t="s" s="2" r="B1">
        <v>1</v>
      </c>
    </row>
    <row spans="1:2" r="2">
      <c t="s" s="2" r="B2">
        <v>2</v>
      </c>
    </row>
    <row spans="1:2" r="3">
      <c t="s" s="3" r="A3">
        <v>216</v>
      </c>
    </row>
    <row spans="1:2" r="4">
      <c t="s" s="4" r="A4">
        <v>261</v>
      </c>
      <c t="s" s="4" r="B4">
        <v>26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263</v>
      </c>
      <c t="s" s="2" r="B1">
        <v>1</v>
      </c>
    </row>
    <row spans="1:2" r="2">
      <c t="s" s="2" r="B2">
        <v>2</v>
      </c>
    </row>
    <row spans="1:2" r="3">
      <c t="s" s="3" r="A3">
        <v>216</v>
      </c>
    </row>
    <row spans="1:2" r="4">
      <c t="s" s="4" r="A4">
        <v>264</v>
      </c>
      <c t="s" s="4" r="B4">
        <v>26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266</v>
      </c>
      <c t="s" s="2" r="B1">
        <v>1</v>
      </c>
    </row>
    <row spans="1:2" r="2">
      <c t="s" s="2" r="B2">
        <v>2</v>
      </c>
    </row>
    <row spans="1:2" r="3">
      <c t="s" s="3" r="A3">
        <v>216</v>
      </c>
    </row>
    <row spans="1:2" r="4">
      <c t="s" s="4" r="A4">
        <v>267</v>
      </c>
      <c t="s" s="4" r="B4">
        <v>26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s="1" r="A1">
        <v>269</v>
      </c>
      <c t="s" s="2" r="B1">
        <v>1</v>
      </c>
    </row>
    <row spans="1:2" r="2">
      <c t="s" s="2" r="B2">
        <v>2</v>
      </c>
    </row>
    <row spans="1:2" r="3">
      <c t="s" s="3" r="A3">
        <v>216</v>
      </c>
    </row>
    <row spans="1:2" r="4">
      <c t="s" s="4" r="A4">
        <v>270</v>
      </c>
      <c t="s" s="4" r="B4">
        <v>27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s="1" r="A1">
        <v>272</v>
      </c>
      <c t="s" s="2" r="B1">
        <v>1</v>
      </c>
    </row>
    <row spans="1:2" r="2">
      <c t="s" s="2" r="B2">
        <v>2</v>
      </c>
    </row>
    <row spans="1:2" r="3">
      <c t="s" s="3" r="A3">
        <v>216</v>
      </c>
    </row>
    <row spans="1:2" r="4">
      <c t="s" s="4" r="A4">
        <v>273</v>
      </c>
      <c t="s" s="4" r="B4">
        <v>27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75</v>
      </c>
      <c t="s" s="2" r="B1">
        <v>1</v>
      </c>
    </row>
    <row spans="1:2" r="2">
      <c t="s" s="2" r="B2">
        <v>2</v>
      </c>
    </row>
    <row spans="1:2" r="3">
      <c t="s" s="3" r="A3">
        <v>276</v>
      </c>
    </row>
    <row spans="1:2" r="4">
      <c t="s" s="4" r="A4">
        <v>277</v>
      </c>
      <c t="s" s="4" r="B4">
        <v>27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79</v>
      </c>
      <c t="s" s="2" r="B1">
        <v>1</v>
      </c>
    </row>
    <row spans="1:2" r="2">
      <c t="s" s="2" r="B2">
        <v>2</v>
      </c>
    </row>
    <row spans="1:2" r="3">
      <c t="s" s="3" r="A3">
        <v>276</v>
      </c>
    </row>
    <row spans="1:2" r="4">
      <c t="s" s="4" r="A4">
        <v>280</v>
      </c>
      <c t="s" s="4" r="B4">
        <v>28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282</v>
      </c>
      <c t="s" s="2" r="B1">
        <v>1</v>
      </c>
    </row>
    <row spans="1:2" r="2">
      <c t="s" s="2" r="B2">
        <v>2</v>
      </c>
    </row>
    <row spans="1:2" r="3">
      <c t="s" s="3" r="A3">
        <v>276</v>
      </c>
    </row>
    <row spans="1:2" r="4">
      <c t="s" s="4" r="A4">
        <v>283</v>
      </c>
      <c t="s" s="4" r="B4">
        <v>28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H15"/>
  <sheetViews>
    <sheetView workbookViewId="0">
      <selection activeCell="A1" sqref="A1"/>
    </sheetView>
  </sheetViews>
  <sheetFormatPr baseColWidth="10" defaultRowHeight="15"/>
  <cols>
    <col customWidth="1" max="1" min="1" width="69"/>
    <col customWidth="1" max="2" min="2" width="12"/>
    <col customWidth="1" max="3" min="3" width="13"/>
    <col customWidth="1" max="4" min="4" width="27"/>
    <col customWidth="1" max="5" min="5" width="15"/>
    <col customWidth="1" max="6" min="6" width="20"/>
    <col customWidth="1" max="7" min="7" width="39"/>
    <col customWidth="1" max="8" min="8" width="27"/>
  </cols>
  <sheetData>
    <row spans="1:8" r="1">
      <c t="s" s="1" r="A1">
        <v>113</v>
      </c>
      <c t="s" s="2" r="B1">
        <v>114</v>
      </c>
      <c t="s" s="2" r="C1">
        <v>115</v>
      </c>
      <c t="s" s="2" r="D1">
        <v>116</v>
      </c>
      <c t="s" s="2" r="E1">
        <v>117</v>
      </c>
      <c t="s" s="2" r="F1">
        <v>118</v>
      </c>
      <c t="s" s="2" r="G1">
        <v>119</v>
      </c>
      <c t="s" s="2" r="H1">
        <v>120</v>
      </c>
    </row>
    <row spans="1:8" r="2">
      <c t="s" s="4" r="A2">
        <v>121</v>
      </c>
      <c t="n" s="7" r="C2">
        <v>51796</v>
      </c>
      <c t="n" s="7" r="D2">
        <v>33032641</v>
      </c>
      <c t="n" s="7" r="E2">
        <v>-5216770</v>
      </c>
      <c t="n" s="7" r="F2">
        <v>-16125326</v>
      </c>
      <c t="n" s="7" r="G2">
        <v>2994293</v>
      </c>
      <c t="n" s="7" r="H2">
        <v>14736634</v>
      </c>
    </row>
    <row spans="1:8" r="3">
      <c t="s" s="4" r="A3">
        <v>122</v>
      </c>
      <c t="n" s="6" r="C3">
        <v>51795961</v>
      </c>
    </row>
    <row spans="1:8" r="4">
      <c t="s" s="4" r="A4">
        <v>123</v>
      </c>
      <c t="n" s="6" r="D4">
        <v>3273108</v>
      </c>
      <c t="n" s="6" r="F4">
        <v>-3273108</v>
      </c>
    </row>
    <row spans="1:8" r="5">
      <c t="s" s="4" r="A5">
        <v>124</v>
      </c>
      <c t="n" s="7" r="B5">
        <v>202000</v>
      </c>
      <c t="n" s="7" r="C5">
        <v>1010</v>
      </c>
      <c t="n" s="6" r="D5">
        <v>200990</v>
      </c>
      <c t="n" s="6" r="H5">
        <v>202000</v>
      </c>
    </row>
    <row spans="1:8" r="6">
      <c t="s" s="4" r="A6">
        <v>125</v>
      </c>
      <c t="n" s="6" r="C6">
        <v>1010000</v>
      </c>
    </row>
    <row spans="1:8" r="7">
      <c t="s" s="4" r="A7">
        <v>126</v>
      </c>
      <c t="n" s="6" r="D7">
        <v>235360</v>
      </c>
      <c t="n" s="6" r="H7">
        <v>235360</v>
      </c>
    </row>
    <row spans="1:8" r="8">
      <c t="s" s="4" r="A8">
        <v>104</v>
      </c>
      <c t="n" s="6" r="B8">
        <v>747631</v>
      </c>
      <c t="n" s="6" r="G8">
        <v>747631</v>
      </c>
      <c t="n" s="6" r="H8">
        <v>747631</v>
      </c>
    </row>
    <row spans="1:8" r="9">
      <c t="s" s="4" r="A9">
        <v>102</v>
      </c>
      <c t="n" s="6" r="B9">
        <v>-2518130</v>
      </c>
      <c t="n" s="6" r="F9">
        <v>-2518130</v>
      </c>
      <c t="n" s="6" r="H9">
        <v>-2518130</v>
      </c>
    </row>
    <row spans="1:8" r="10">
      <c t="s" s="4" r="A10">
        <v>127</v>
      </c>
      <c t="n" s="6" r="B10">
        <v>13403495</v>
      </c>
      <c t="n" s="7" r="C10">
        <v>52806</v>
      </c>
      <c t="n" s="6" r="D10">
        <v>36742099</v>
      </c>
      <c t="n" s="6" r="E10">
        <v>-5216770</v>
      </c>
      <c t="n" s="6" r="F10">
        <v>-21916564</v>
      </c>
      <c t="n" s="6" r="G10">
        <v>3741924</v>
      </c>
      <c t="n" s="6" r="H10">
        <v>13403495</v>
      </c>
    </row>
    <row spans="1:8" r="11">
      <c t="s" s="4" r="A11">
        <v>128</v>
      </c>
      <c t="n" s="6" r="C11">
        <v>52805961</v>
      </c>
    </row>
    <row spans="1:8" r="12">
      <c t="s" s="4" r="A12">
        <v>104</v>
      </c>
      <c t="n" s="6" r="B12">
        <v>-68360</v>
      </c>
      <c t="n" s="6" r="G12">
        <v>-68360</v>
      </c>
      <c t="n" s="6" r="H12">
        <v>-68360</v>
      </c>
    </row>
    <row spans="1:8" r="13">
      <c t="s" s="4" r="A13">
        <v>102</v>
      </c>
      <c t="n" s="6" r="B13">
        <v>-4037269</v>
      </c>
      <c t="n" s="6" r="F13">
        <v>-4037269</v>
      </c>
      <c t="n" s="6" r="H13">
        <v>-4037269</v>
      </c>
    </row>
    <row spans="1:8" r="14">
      <c t="s" s="4" r="A14">
        <v>129</v>
      </c>
      <c t="n" s="7" r="B14">
        <v>9297866</v>
      </c>
      <c t="n" s="7" r="C14">
        <v>52806</v>
      </c>
      <c t="n" s="7" r="D14">
        <v>36742099</v>
      </c>
      <c t="n" s="7" r="E14">
        <v>-5216770</v>
      </c>
      <c t="n" s="7" r="F14">
        <v>-25953833</v>
      </c>
      <c t="n" s="7" r="G14">
        <v>3673564</v>
      </c>
      <c t="n" s="7" r="H14">
        <v>9297866</v>
      </c>
    </row>
    <row spans="1:8" r="15">
      <c t="s" s="4" r="A15">
        <v>130</v>
      </c>
      <c t="n" s="6" r="C15">
        <v>52805961</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85</v>
      </c>
      <c t="s" s="2" r="B1">
        <v>1</v>
      </c>
    </row>
    <row spans="1:2" r="2">
      <c t="s" s="2" r="B2">
        <v>2</v>
      </c>
    </row>
    <row spans="1:2" r="3">
      <c t="s" s="3" r="A3">
        <v>276</v>
      </c>
    </row>
    <row spans="1:2" r="4">
      <c t="s" s="4" r="A4">
        <v>286</v>
      </c>
      <c t="s" s="4" r="B4">
        <v>28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88</v>
      </c>
      <c t="s" s="2" r="B1">
        <v>1</v>
      </c>
    </row>
    <row spans="1:2" r="2">
      <c t="s" s="2" r="B2">
        <v>2</v>
      </c>
    </row>
    <row spans="1:2" r="3">
      <c t="s" s="3" r="A3">
        <v>276</v>
      </c>
    </row>
    <row spans="1:2" r="4">
      <c t="s" s="4" r="A4">
        <v>289</v>
      </c>
      <c t="s" s="4" r="B4">
        <v>29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91</v>
      </c>
      <c t="s" s="2" r="B1">
        <v>1</v>
      </c>
    </row>
    <row spans="1:2" r="2">
      <c t="s" s="2" r="B2">
        <v>2</v>
      </c>
    </row>
    <row spans="1:2" r="3">
      <c t="s" s="3" r="A3">
        <v>276</v>
      </c>
    </row>
    <row spans="1:2" r="4">
      <c t="s" s="4" r="A4">
        <v>292</v>
      </c>
      <c t="s" s="4" r="B4">
        <v>29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94</v>
      </c>
      <c t="s" s="2" r="B1">
        <v>1</v>
      </c>
    </row>
    <row spans="1:2" r="2">
      <c t="s" s="2" r="B2">
        <v>2</v>
      </c>
    </row>
    <row spans="1:2" r="3">
      <c t="s" s="3" r="A3">
        <v>276</v>
      </c>
    </row>
    <row spans="1:2" r="4">
      <c t="s" s="4" r="A4">
        <v>295</v>
      </c>
      <c t="s" s="4" r="B4">
        <v>29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97</v>
      </c>
      <c t="s" s="2" r="B1">
        <v>1</v>
      </c>
    </row>
    <row spans="1:2" r="2">
      <c t="s" s="2" r="B2">
        <v>2</v>
      </c>
    </row>
    <row spans="1:2" r="3">
      <c t="s" s="3" r="A3">
        <v>276</v>
      </c>
    </row>
    <row spans="1:2" r="4">
      <c t="s" s="4" r="A4">
        <v>298</v>
      </c>
      <c t="s" s="4" r="B4">
        <v>29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00</v>
      </c>
      <c t="s" s="2" r="B1">
        <v>1</v>
      </c>
    </row>
    <row spans="1:2" r="2">
      <c t="s" s="2" r="B2">
        <v>2</v>
      </c>
    </row>
    <row spans="1:2" r="3">
      <c t="s" s="3" r="A3">
        <v>276</v>
      </c>
    </row>
    <row spans="1:2" r="4">
      <c t="s" s="4" r="A4">
        <v>301</v>
      </c>
      <c t="s" s="4" r="B4">
        <v>30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303</v>
      </c>
      <c t="s" s="2" r="B1">
        <v>1</v>
      </c>
    </row>
    <row spans="1:2" r="2">
      <c t="s" s="2" r="B2">
        <v>2</v>
      </c>
    </row>
    <row spans="1:2" r="3">
      <c t="s" s="3" r="A3">
        <v>276</v>
      </c>
    </row>
    <row spans="1:2" r="4">
      <c t="s" s="4" r="A4">
        <v>304</v>
      </c>
      <c t="s" s="4" r="B4">
        <v>30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06</v>
      </c>
      <c t="s" s="2" r="B1">
        <v>1</v>
      </c>
    </row>
    <row spans="1:2" r="2">
      <c t="s" s="2" r="B2">
        <v>2</v>
      </c>
    </row>
    <row spans="1:2" r="3">
      <c t="s" s="3" r="A3">
        <v>276</v>
      </c>
    </row>
    <row spans="1:2" r="4">
      <c t="s" s="4" r="A4">
        <v>307</v>
      </c>
      <c t="s" s="4" r="B4">
        <v>30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09</v>
      </c>
      <c t="s" s="2" r="B1">
        <v>1</v>
      </c>
    </row>
    <row spans="1:2" r="2">
      <c t="s" s="2" r="B2">
        <v>2</v>
      </c>
    </row>
    <row spans="1:2" r="3">
      <c t="s" s="3" r="A3">
        <v>276</v>
      </c>
    </row>
    <row spans="1:2" r="4">
      <c t="s" s="4" r="A4">
        <v>310</v>
      </c>
      <c t="s" s="4" r="B4">
        <v>31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312</v>
      </c>
      <c t="s" s="2" r="B1">
        <v>1</v>
      </c>
    </row>
    <row spans="1:2" r="2">
      <c t="s" s="2" r="B2">
        <v>2</v>
      </c>
    </row>
    <row spans="1:2" r="3">
      <c t="s" s="3" r="A3">
        <v>276</v>
      </c>
    </row>
    <row spans="1:2" r="4">
      <c t="s" s="4" r="A4">
        <v>313</v>
      </c>
      <c t="s" s="4" r="B4">
        <v>31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31</v>
      </c>
      <c t="s" s="2" r="B1">
        <v>1</v>
      </c>
    </row>
    <row spans="1:3" r="2">
      <c t="s" s="2" r="B2">
        <v>2</v>
      </c>
      <c t="s" s="2" r="C2">
        <v>32</v>
      </c>
    </row>
    <row spans="1:3" r="3">
      <c t="s" s="3" r="A3">
        <v>132</v>
      </c>
    </row>
    <row spans="1:3" r="4">
      <c t="s" s="4" r="A4">
        <v>133</v>
      </c>
      <c t="n" s="7" r="B4">
        <v>-4037269</v>
      </c>
      <c t="n" s="7" r="C4">
        <v>-3118559</v>
      </c>
    </row>
    <row spans="1:3" r="5">
      <c t="s" s="4" r="A5">
        <v>101</v>
      </c>
      <c t="n" s="6" r="C5">
        <v>600429</v>
      </c>
    </row>
    <row spans="1:3" r="6">
      <c t="s" s="4" r="A6">
        <v>134</v>
      </c>
      <c t="n" s="6" r="B6">
        <v>-4037269</v>
      </c>
      <c t="n" s="6" r="C6">
        <v>-2518130</v>
      </c>
    </row>
    <row spans="1:3" r="7">
      <c t="s" s="3" r="A7">
        <v>135</v>
      </c>
    </row>
    <row spans="1:3" r="8">
      <c t="s" s="4" r="A8">
        <v>136</v>
      </c>
      <c t="n" s="6" r="C8">
        <v>437360</v>
      </c>
    </row>
    <row spans="1:3" r="9">
      <c t="s" s="4" r="A9">
        <v>137</v>
      </c>
      <c t="n" s="6" r="B9">
        <v>-89640</v>
      </c>
      <c t="n" s="6" r="C9">
        <v>-17688</v>
      </c>
    </row>
    <row spans="1:3" r="10">
      <c t="s" s="4" r="A10">
        <v>100</v>
      </c>
      <c t="n" s="6" r="C10">
        <v>-613218</v>
      </c>
    </row>
    <row spans="1:3" r="11">
      <c t="s" s="4" r="A11">
        <v>138</v>
      </c>
      <c t="n" s="6" r="B11">
        <v>690411</v>
      </c>
      <c t="n" s="6" r="C11">
        <v>876150</v>
      </c>
    </row>
    <row spans="1:3" r="12">
      <c t="s" s="4" r="A12">
        <v>139</v>
      </c>
      <c t="n" s="6" r="C12">
        <v>40765</v>
      </c>
    </row>
    <row spans="1:3" r="13">
      <c t="s" s="4" r="A13">
        <v>140</v>
      </c>
      <c t="n" s="6" r="B13">
        <v>-17472</v>
      </c>
      <c t="n" s="6" r="C13">
        <v>44252</v>
      </c>
    </row>
    <row spans="1:3" r="14">
      <c t="s" s="4" r="A14">
        <v>141</v>
      </c>
      <c t="n" s="6" r="C14">
        <v>438337</v>
      </c>
    </row>
    <row spans="1:3" r="15">
      <c t="s" s="4" r="A15">
        <v>88</v>
      </c>
      <c t="n" s="6" r="B15">
        <v>2441724</v>
      </c>
      <c t="n" s="6" r="C15">
        <v>0</v>
      </c>
    </row>
    <row spans="1:3" r="16">
      <c t="s" s="3" r="A16">
        <v>142</v>
      </c>
    </row>
    <row spans="1:3" r="17">
      <c t="s" s="4" r="A17">
        <v>143</v>
      </c>
      <c t="n" s="6" r="B17">
        <v>359381</v>
      </c>
      <c t="n" s="6" r="C17">
        <v>-265063</v>
      </c>
    </row>
    <row spans="1:3" r="18">
      <c t="s" s="4" r="A18">
        <v>144</v>
      </c>
      <c t="n" s="6" r="B18">
        <v>659783</v>
      </c>
      <c t="n" s="6" r="C18">
        <v>160028</v>
      </c>
    </row>
    <row spans="1:3" r="19">
      <c t="s" s="4" r="A19">
        <v>145</v>
      </c>
      <c t="n" s="6" r="B19">
        <v>305</v>
      </c>
      <c t="n" s="6" r="C19">
        <v>-234351</v>
      </c>
    </row>
    <row spans="1:3" r="20">
      <c t="s" s="4" r="A20">
        <v>146</v>
      </c>
      <c t="n" s="6" r="B20">
        <v>-533386</v>
      </c>
      <c t="n" s="6" r="C20">
        <v>437964</v>
      </c>
    </row>
    <row spans="1:3" r="21">
      <c t="s" s="4" r="A21">
        <v>147</v>
      </c>
      <c t="n" s="6" r="C21">
        <v>-34236</v>
      </c>
    </row>
    <row spans="1:3" r="22">
      <c t="s" s="4" r="A22">
        <v>148</v>
      </c>
      <c t="n" s="6" r="B22">
        <v>183770</v>
      </c>
      <c t="n" s="6" r="C22">
        <v>-672479</v>
      </c>
    </row>
    <row spans="1:3" r="23">
      <c t="s" s="4" r="A23">
        <v>149</v>
      </c>
      <c t="n" s="6" r="B23">
        <v>-342393</v>
      </c>
      <c t="n" s="6" r="C23">
        <v>-1920309</v>
      </c>
    </row>
    <row spans="1:3" r="24">
      <c t="s" s="4" r="A24">
        <v>150</v>
      </c>
      <c t="n" s="6" r="C24">
        <v>26773</v>
      </c>
    </row>
    <row spans="1:3" r="25">
      <c t="s" s="4" r="A25">
        <v>151</v>
      </c>
      <c t="n" s="6" r="B25">
        <v>-342393</v>
      </c>
      <c t="n" s="6" r="C25">
        <v>-1893536</v>
      </c>
    </row>
    <row spans="1:3" r="26">
      <c t="s" s="3" r="A26">
        <v>152</v>
      </c>
    </row>
    <row spans="1:3" r="27">
      <c t="s" s="4" r="A27">
        <v>153</v>
      </c>
      <c t="n" s="6" r="B27">
        <v>-278204</v>
      </c>
      <c t="n" s="6" r="C27">
        <v>-41387</v>
      </c>
    </row>
    <row spans="1:3" r="28">
      <c t="s" s="4" r="A28">
        <v>154</v>
      </c>
      <c t="n" s="6" r="C28">
        <v>38478</v>
      </c>
    </row>
    <row spans="1:3" r="29">
      <c t="s" s="4" r="A29">
        <v>155</v>
      </c>
      <c t="n" s="6" r="C29">
        <v>646151</v>
      </c>
    </row>
    <row spans="1:3" r="30">
      <c t="s" s="4" r="A30">
        <v>156</v>
      </c>
      <c t="n" s="6" r="B30">
        <v>-278204</v>
      </c>
      <c t="n" s="6" r="C30">
        <v>643242</v>
      </c>
    </row>
    <row spans="1:3" r="31">
      <c t="s" s="4" r="A31">
        <v>157</v>
      </c>
      <c t="n" s="6" r="C31">
        <v>-1157</v>
      </c>
    </row>
    <row spans="1:3" r="32">
      <c t="s" s="4" r="A32">
        <v>158</v>
      </c>
      <c t="n" s="6" r="B32">
        <v>-278204</v>
      </c>
      <c t="n" s="6" r="C32">
        <v>642085</v>
      </c>
    </row>
    <row spans="1:3" r="33">
      <c t="s" s="3" r="A33">
        <v>159</v>
      </c>
    </row>
    <row spans="1:3" r="34">
      <c t="s" s="4" r="A34">
        <v>35</v>
      </c>
      <c t="n" s="6" r="B34">
        <v>1141099</v>
      </c>
      <c t="n" s="6" r="C34">
        <v>-1132380</v>
      </c>
    </row>
    <row spans="1:3" r="35">
      <c t="s" s="4" r="A35">
        <v>160</v>
      </c>
      <c t="n" s="6" r="B35">
        <v>-891887</v>
      </c>
      <c t="n" s="6" r="C35">
        <v>1179872</v>
      </c>
    </row>
    <row spans="1:3" r="36">
      <c t="s" s="4" r="A36">
        <v>161</v>
      </c>
      <c t="n" s="6" r="B36">
        <v>-123863</v>
      </c>
      <c t="n" s="6" r="C36">
        <v>-10955</v>
      </c>
    </row>
    <row spans="1:3" r="37">
      <c t="s" s="4" r="A37">
        <v>162</v>
      </c>
      <c t="n" s="6" r="B37">
        <v>162782</v>
      </c>
    </row>
    <row spans="1:3" r="38">
      <c t="s" s="4" r="A38">
        <v>163</v>
      </c>
      <c t="n" s="6" r="B38">
        <v>-490000</v>
      </c>
      <c t="n" s="6" r="C38">
        <v>899030</v>
      </c>
    </row>
    <row spans="1:3" r="39">
      <c t="s" s="4" r="A39">
        <v>164</v>
      </c>
      <c t="n" s="7" r="B39">
        <v>-201869</v>
      </c>
      <c t="n" s="7" r="C39">
        <v>935567</v>
      </c>
    </row>
    <row spans="1:3" r="40">
      <c t="s" s="4" r="A40">
        <v>165</v>
      </c>
      <c t="s" s="4" r="B40">
        <v>58</v>
      </c>
      <c t="s" s="4" r="C40">
        <v>58</v>
      </c>
    </row>
    <row spans="1:3" r="41">
      <c t="s" s="4" r="A41">
        <v>166</v>
      </c>
      <c t="n" s="7" r="B41">
        <v>-201869</v>
      </c>
      <c t="n" s="7" r="C41">
        <v>935567</v>
      </c>
    </row>
    <row spans="1:3" r="42">
      <c t="s" s="4" r="A42">
        <v>167</v>
      </c>
      <c t="n" s="6" r="B42">
        <v>-2473</v>
      </c>
      <c t="n" s="6" r="C42">
        <v>301331</v>
      </c>
    </row>
    <row spans="1:3" r="43">
      <c t="s" s="4" r="A43">
        <v>168</v>
      </c>
      <c t="n" s="6" r="B43">
        <v>-824939</v>
      </c>
      <c t="n" s="6" r="C43">
        <v>-14553</v>
      </c>
    </row>
    <row spans="1:3" r="44">
      <c t="s" s="4" r="A44">
        <v>169</v>
      </c>
      <c t="n" s="6" r="B44">
        <v>921197</v>
      </c>
      <c t="n" s="6" r="C44">
        <v>935750</v>
      </c>
    </row>
    <row spans="1:3" r="45">
      <c t="s" s="4" r="A45">
        <v>170</v>
      </c>
      <c t="n" s="7" r="B45">
        <v>96258</v>
      </c>
      <c t="n" s="7" r="C45">
        <v>921197</v>
      </c>
    </row>
    <row spans="1:3" r="46">
      <c t="s" s="3" r="A46">
        <v>171</v>
      </c>
    </row>
    <row spans="1:3" r="47">
      <c t="s" s="4" r="A47">
        <v>172</v>
      </c>
      <c t="s" s="4" r="B47">
        <v>58</v>
      </c>
      <c t="s" s="4" r="C47">
        <v>58</v>
      </c>
    </row>
    <row spans="1:3" r="48">
      <c t="s" s="4" r="A48">
        <v>173</v>
      </c>
      <c t="n" s="7" r="B48">
        <v>634566</v>
      </c>
      <c t="n" s="7" r="C48">
        <v>72593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s="1" r="A1">
        <v>315</v>
      </c>
      <c t="s" s="2" r="B1">
        <v>1</v>
      </c>
    </row>
    <row spans="1:2" r="2">
      <c t="s" s="2" r="B2">
        <v>2</v>
      </c>
    </row>
    <row spans="1:2" r="3">
      <c t="s" s="3" r="A3">
        <v>276</v>
      </c>
    </row>
    <row spans="1:2" r="4">
      <c t="s" s="4" r="A4">
        <v>316</v>
      </c>
      <c t="s" s="4" r="B4">
        <v>31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18</v>
      </c>
      <c t="s" s="2" r="B1">
        <v>1</v>
      </c>
    </row>
    <row spans="1:2" r="2">
      <c t="s" s="2" r="B2">
        <v>2</v>
      </c>
    </row>
    <row spans="1:2" r="3">
      <c t="s" s="3" r="A3">
        <v>276</v>
      </c>
    </row>
    <row spans="1:2" r="4">
      <c t="s" s="4" r="A4">
        <v>319</v>
      </c>
      <c t="s" s="4" r="B4">
        <v>32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6"/>
  </cols>
  <sheetData>
    <row spans="1:2" r="1">
      <c t="s" s="1" r="A1">
        <v>321</v>
      </c>
      <c t="s" s="2" r="B1">
        <v>1</v>
      </c>
    </row>
    <row spans="1:2" r="2">
      <c t="s" s="2" r="B2">
        <v>2</v>
      </c>
    </row>
    <row spans="1:2" r="3">
      <c t="s" s="3" r="A3">
        <v>322</v>
      </c>
    </row>
    <row spans="1:2" r="4">
      <c t="s" s="4" r="A4">
        <v>323</v>
      </c>
      <c t="n" s="6" r="B4">
        <v>916820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s="1" r="A1">
        <v>324</v>
      </c>
      <c t="s" s="2" r="B1">
        <v>1</v>
      </c>
    </row>
    <row spans="1:2" r="2">
      <c t="s" s="2" r="B2">
        <v>325</v>
      </c>
    </row>
    <row spans="1:2" r="3">
      <c t="s" s="3" r="A3">
        <v>322</v>
      </c>
    </row>
    <row spans="1:2" r="4">
      <c t="s" s="4" r="A4">
        <v>326</v>
      </c>
      <c t="n" s="7" r="B4">
        <v>646151</v>
      </c>
    </row>
    <row spans="1:2" r="5">
      <c t="s" s="4" r="A5">
        <v>327</v>
      </c>
      <c t="n" s="6" r="B5">
        <v>-32933</v>
      </c>
    </row>
    <row spans="1:2" r="6">
      <c t="s" s="4" r="A6">
        <v>100</v>
      </c>
      <c t="n" s="7" r="B6">
        <v>61321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328</v>
      </c>
      <c t="s" s="2" r="B1">
        <v>1</v>
      </c>
    </row>
    <row spans="1:2" r="2">
      <c t="s" s="2" r="B2">
        <v>329</v>
      </c>
    </row>
    <row spans="1:2" r="3">
      <c t="s" s="3" r="A3">
        <v>322</v>
      </c>
    </row>
    <row spans="1:2" r="4">
      <c t="s" s="4" r="A4">
        <v>330</v>
      </c>
      <c t="n" s="7" r="B4">
        <v>825683</v>
      </c>
    </row>
    <row spans="1:2" r="5">
      <c t="s" s="4" r="A5">
        <v>331</v>
      </c>
      <c t="n" s="6" r="B5">
        <v>-679856</v>
      </c>
    </row>
    <row spans="1:2" r="6">
      <c t="s" s="4" r="A6">
        <v>332</v>
      </c>
      <c t="n" s="6" r="B6">
        <v>145827</v>
      </c>
    </row>
    <row spans="1:2" r="7">
      <c t="s" s="4" r="A7">
        <v>333</v>
      </c>
      <c t="n" s="6" r="B7">
        <v>158616</v>
      </c>
    </row>
    <row spans="1:2" r="8">
      <c t="s" s="4" r="A8">
        <v>334</v>
      </c>
      <c t="n" s="6" r="B8">
        <v>-12789</v>
      </c>
    </row>
    <row spans="1:2" r="9">
      <c t="s" s="4" r="A9">
        <v>102</v>
      </c>
      <c t="n" s="7" r="B9">
        <v>-12789</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35</v>
      </c>
      <c t="s" s="2" r="B1">
        <v>2</v>
      </c>
      <c t="s" s="2" r="C1">
        <v>32</v>
      </c>
    </row>
    <row spans="1:3" r="2">
      <c t="s" s="3" r="A2">
        <v>322</v>
      </c>
    </row>
    <row spans="1:3" r="3">
      <c t="s" s="4" r="A3">
        <v>35</v>
      </c>
      <c t="n" s="7" r="B3">
        <v>0</v>
      </c>
      <c t="n" s="7" r="C3">
        <v>1147224</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36</v>
      </c>
      <c t="s" s="2" r="B1">
        <v>1</v>
      </c>
    </row>
    <row spans="1:3" r="2">
      <c t="s" s="2" r="B2">
        <v>2</v>
      </c>
      <c t="s" s="2" r="C2">
        <v>32</v>
      </c>
    </row>
    <row spans="1:3" r="3">
      <c t="s" s="3" r="A3">
        <v>322</v>
      </c>
    </row>
    <row spans="1:3" r="4">
      <c t="s" s="4" r="A4">
        <v>88</v>
      </c>
      <c t="n" s="7" r="B4">
        <v>2441724</v>
      </c>
      <c t="n" s="7" r="C4">
        <v>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37</v>
      </c>
      <c t="s" s="2" r="B1">
        <v>1</v>
      </c>
    </row>
    <row spans="1:3" r="2">
      <c t="s" s="2" r="B2">
        <v>2</v>
      </c>
      <c t="s" s="2" r="C2">
        <v>32</v>
      </c>
    </row>
    <row spans="1:3" r="3">
      <c t="s" s="3" r="A3">
        <v>322</v>
      </c>
    </row>
    <row spans="1:3" r="4">
      <c t="s" s="4" r="A4">
        <v>338</v>
      </c>
      <c t="n" s="7" r="B4">
        <v>444706</v>
      </c>
      <c t="n" s="7" r="C4">
        <v>973851</v>
      </c>
    </row>
    <row spans="1:3" r="5">
      <c t="s" s="4" r="A5">
        <v>339</v>
      </c>
      <c t="n" s="7" r="B5">
        <v>414123</v>
      </c>
      <c t="n" s="6" r="C5">
        <v>423705</v>
      </c>
    </row>
    <row spans="1:3" r="6">
      <c t="s" s="4" r="A6">
        <v>340</v>
      </c>
      <c t="n" s="7" r="C6">
        <v>62500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t="s" s="1" r="A1">
        <v>341</v>
      </c>
      <c t="s" s="2" r="B1">
        <v>2</v>
      </c>
      <c t="s" s="2" r="C1">
        <v>32</v>
      </c>
    </row>
    <row spans="1:3" r="2">
      <c t="s" s="3" r="A2">
        <v>322</v>
      </c>
    </row>
    <row spans="1:3" r="3">
      <c t="s" s="4" r="A3">
        <v>342</v>
      </c>
      <c t="n" s="7" r="B3">
        <v>401049</v>
      </c>
      <c t="n" s="7" r="C3">
        <v>693065</v>
      </c>
    </row>
    <row spans="1:3" r="4">
      <c t="s" s="4" r="A4">
        <v>343</v>
      </c>
      <c t="n" s="6" r="B4">
        <v>597485</v>
      </c>
      <c t="n" s="6" r="C4">
        <v>698020</v>
      </c>
    </row>
    <row spans="1:3" r="5">
      <c t="s" s="4" r="A5">
        <v>344</v>
      </c>
      <c t="n" s="6" r="B5">
        <v>931811</v>
      </c>
      <c t="n" s="6" r="C5">
        <v>1211462</v>
      </c>
    </row>
    <row spans="1:3" r="6">
      <c t="s" s="4" r="A6">
        <v>37</v>
      </c>
      <c t="n" s="7" r="B6">
        <v>1930345</v>
      </c>
      <c t="n" s="7" r="C6">
        <v>2602547</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0"/>
    <col customWidth="1" max="2" min="2" width="16"/>
    <col customWidth="1" max="3" min="3" width="14"/>
  </cols>
  <sheetData>
    <row spans="1:3" r="1">
      <c t="s" s="1" r="A1">
        <v>345</v>
      </c>
      <c t="s" s="2" r="B1">
        <v>1</v>
      </c>
    </row>
    <row spans="1:3" r="2">
      <c t="s" s="2" r="B2">
        <v>2</v>
      </c>
      <c t="s" s="2" r="C2">
        <v>32</v>
      </c>
    </row>
    <row spans="1:3" r="3">
      <c t="s" s="3" r="A3">
        <v>322</v>
      </c>
    </row>
    <row spans="1:3" r="4">
      <c t="s" s="4" r="A4">
        <v>346</v>
      </c>
      <c t="n" s="7" r="B4">
        <v>0</v>
      </c>
      <c t="n" s="7" r="C4">
        <v>43833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74</v>
      </c>
      <c t="s" s="2" r="B1">
        <v>1</v>
      </c>
    </row>
    <row spans="1:2" r="2">
      <c t="s" s="2" r="B2">
        <v>2</v>
      </c>
    </row>
    <row spans="1:2" r="3">
      <c t="s" s="3" r="A3">
        <v>175</v>
      </c>
    </row>
    <row spans="1:2" r="4">
      <c t="s" s="4" r="A4">
        <v>174</v>
      </c>
      <c t="s" s="4" r="B4">
        <v>17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47</v>
      </c>
      <c t="s" s="2" r="B1">
        <v>1</v>
      </c>
    </row>
    <row spans="1:3" r="2">
      <c t="s" s="2" r="B2">
        <v>2</v>
      </c>
      <c t="s" s="2" r="C2">
        <v>32</v>
      </c>
    </row>
    <row spans="1:3" r="3">
      <c t="s" s="4" r="A3">
        <v>348</v>
      </c>
      <c t="n" s="7" r="B3">
        <v>19663098</v>
      </c>
      <c t="n" s="7" r="C3">
        <v>21928656</v>
      </c>
    </row>
    <row spans="1:3" r="4">
      <c t="s" s="4" r="A4">
        <v>349</v>
      </c>
      <c t="n" s="6" r="B4">
        <v>-6275867</v>
      </c>
      <c t="n" s="6" r="C4">
        <v>-5610611</v>
      </c>
    </row>
    <row spans="1:3" r="5">
      <c t="s" s="4" r="A5">
        <v>41</v>
      </c>
      <c t="n" s="7" r="B5">
        <v>13387231</v>
      </c>
      <c t="n" s="6" r="C5">
        <v>16318045</v>
      </c>
    </row>
    <row spans="1:3" r="6">
      <c t="s" s="4" r="A6">
        <v>350</v>
      </c>
    </row>
    <row spans="1:3" r="7">
      <c t="s" s="4" r="A7">
        <v>351</v>
      </c>
      <c t="s" s="4" r="B7">
        <v>352</v>
      </c>
    </row>
    <row spans="1:3" r="8">
      <c t="s" s="4" r="A8">
        <v>348</v>
      </c>
      <c t="n" s="7" r="B8">
        <v>11882652</v>
      </c>
      <c t="n" s="6" r="C8">
        <v>13850342</v>
      </c>
    </row>
    <row spans="1:3" r="9">
      <c t="s" s="4" r="A9">
        <v>353</v>
      </c>
    </row>
    <row spans="1:3" r="10">
      <c t="s" s="4" r="A10">
        <v>351</v>
      </c>
      <c t="s" s="4" r="B10">
        <v>354</v>
      </c>
    </row>
    <row spans="1:3" r="11">
      <c t="s" s="4" r="A11">
        <v>348</v>
      </c>
      <c t="n" s="7" r="B11">
        <v>1843785</v>
      </c>
      <c t="n" s="6" r="C11">
        <v>1852264</v>
      </c>
    </row>
    <row spans="1:3" r="12">
      <c t="s" s="4" r="A12">
        <v>355</v>
      </c>
    </row>
    <row spans="1:3" r="13">
      <c t="s" s="4" r="A13">
        <v>351</v>
      </c>
      <c t="s" s="4" r="B13">
        <v>356</v>
      </c>
    </row>
    <row spans="1:3" r="14">
      <c t="s" s="4" r="A14">
        <v>348</v>
      </c>
      <c t="n" s="7" r="B14">
        <v>3904526</v>
      </c>
      <c t="n" s="6" r="C14">
        <v>4054047</v>
      </c>
    </row>
    <row spans="1:3" r="15">
      <c t="s" s="4" r="A15">
        <v>357</v>
      </c>
    </row>
    <row spans="1:3" r="16">
      <c t="s" s="4" r="A16">
        <v>351</v>
      </c>
      <c t="s" s="4" r="B16">
        <v>358</v>
      </c>
    </row>
    <row spans="1:3" r="17">
      <c t="s" s="4" r="A17">
        <v>348</v>
      </c>
      <c t="n" s="7" r="B17">
        <v>386631</v>
      </c>
      <c t="n" s="6" r="C17">
        <v>387360</v>
      </c>
    </row>
    <row spans="1:3" r="18">
      <c t="s" s="4" r="A18">
        <v>359</v>
      </c>
    </row>
    <row spans="1:3" r="19">
      <c t="s" s="4" r="A19">
        <v>348</v>
      </c>
      <c t="n" s="7" r="B19">
        <v>417768</v>
      </c>
      <c t="n" s="6" r="C19">
        <v>419689</v>
      </c>
    </row>
    <row spans="1:3" r="20">
      <c t="s" s="4" r="A20">
        <v>360</v>
      </c>
    </row>
    <row spans="1:3" r="21">
      <c t="s" s="4" r="A21">
        <v>351</v>
      </c>
      <c t="s" s="4" r="B21">
        <v>358</v>
      </c>
    </row>
    <row spans="1:3" r="22">
      <c t="s" s="4" r="A22">
        <v>361</v>
      </c>
    </row>
    <row spans="1:3" r="23">
      <c t="s" s="4" r="A23">
        <v>351</v>
      </c>
      <c t="s" s="4" r="B23">
        <v>356</v>
      </c>
    </row>
    <row spans="1:3" r="24">
      <c t="s" s="4" r="A24">
        <v>362</v>
      </c>
    </row>
    <row spans="1:3" r="25">
      <c t="s" s="4" r="A25">
        <v>348</v>
      </c>
      <c t="n" s="7" r="B25">
        <v>596162</v>
      </c>
      <c t="n" s="6" r="C25">
        <v>598903</v>
      </c>
    </row>
    <row spans="1:3" r="26">
      <c t="s" s="4" r="A26">
        <v>363</v>
      </c>
    </row>
    <row spans="1:3" r="27">
      <c t="s" s="4" r="A27">
        <v>351</v>
      </c>
      <c t="s" s="4" r="B27">
        <v>358</v>
      </c>
    </row>
    <row spans="1:3" r="28">
      <c t="s" s="4" r="A28">
        <v>364</v>
      </c>
    </row>
    <row spans="1:3" r="29">
      <c t="s" s="4" r="A29">
        <v>351</v>
      </c>
      <c t="s" s="4" r="B29">
        <v>352</v>
      </c>
    </row>
    <row spans="1:3" r="30">
      <c t="s" s="4" r="A30">
        <v>365</v>
      </c>
    </row>
    <row spans="1:3" r="31">
      <c t="s" s="4" r="A31">
        <v>348</v>
      </c>
      <c t="n" s="7" r="B31">
        <v>631574</v>
      </c>
      <c t="n" s="7" r="C31">
        <v>766051</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1"/>
    <col customWidth="1" max="2" min="2" width="16"/>
    <col customWidth="1" max="3" min="3" width="14"/>
  </cols>
  <sheetData>
    <row spans="1:3" r="1">
      <c t="s" s="1" r="A1">
        <v>366</v>
      </c>
      <c t="s" s="2" r="B1">
        <v>1</v>
      </c>
    </row>
    <row spans="1:3" r="2">
      <c t="s" s="2" r="B2">
        <v>2</v>
      </c>
      <c t="s" s="2" r="C2">
        <v>32</v>
      </c>
    </row>
    <row spans="1:3" r="3">
      <c t="s" s="3" r="A3">
        <v>322</v>
      </c>
    </row>
    <row spans="1:3" r="4">
      <c t="s" s="4" r="A4">
        <v>367</v>
      </c>
      <c t="n" s="7" r="B4">
        <v>690411</v>
      </c>
      <c t="n" s="7" r="C4">
        <v>87615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spans="1:6" r="1">
      <c t="s" s="1" r="A1">
        <v>368</v>
      </c>
      <c t="s" s="2" r="B1">
        <v>1</v>
      </c>
    </row>
    <row spans="1:6" r="2">
      <c t="s" s="2" r="B2">
        <v>369</v>
      </c>
      <c t="s" s="2" r="C2">
        <v>370</v>
      </c>
      <c t="s" s="2" r="D2">
        <v>371</v>
      </c>
      <c t="s" s="2" r="E2">
        <v>372</v>
      </c>
      <c t="s" s="2" r="F2">
        <v>373</v>
      </c>
    </row>
    <row spans="1:6" r="3">
      <c t="s" s="3" r="A3">
        <v>322</v>
      </c>
    </row>
    <row spans="1:6" r="4">
      <c t="s" s="4" r="A4">
        <v>374</v>
      </c>
      <c t="n" s="7" r="F4">
        <v>1700000</v>
      </c>
    </row>
    <row spans="1:6" r="5">
      <c t="s" s="4" r="A5">
        <v>375</v>
      </c>
      <c t="n" s="7" r="F5">
        <v>5444500</v>
      </c>
    </row>
    <row spans="1:6" r="6">
      <c t="s" s="4" r="A6">
        <v>376</v>
      </c>
      <c t="n" s="7" r="B6">
        <v>22700000</v>
      </c>
    </row>
    <row spans="1:6" r="7">
      <c t="s" s="4" r="A7">
        <v>377</v>
      </c>
      <c t="n" s="7" r="B7">
        <v>2041525</v>
      </c>
      <c t="n" s="7" r="C7">
        <v>0</v>
      </c>
      <c t="n" s="7" r="D7">
        <v>730572</v>
      </c>
      <c t="n" s="7" r="E7">
        <v>3977511</v>
      </c>
    </row>
  </sheetData>
  <mergeCells count="2">
    <mergeCell ref="A1:A2"/>
    <mergeCell ref="B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78</v>
      </c>
      <c t="s" s="2" r="B1">
        <v>1</v>
      </c>
    </row>
    <row spans="1:3" r="2">
      <c t="s" s="2" r="B2">
        <v>2</v>
      </c>
      <c t="s" s="2" r="C2">
        <v>32</v>
      </c>
    </row>
    <row spans="1:3" r="3">
      <c t="s" s="4" r="A3">
        <v>39</v>
      </c>
      <c t="n" s="7" r="B3">
        <v>2703480</v>
      </c>
      <c t="n" s="7" r="C3">
        <v>5691776</v>
      </c>
    </row>
    <row spans="1:3" r="4">
      <c t="s" s="4" r="A4">
        <v>44</v>
      </c>
      <c t="n" s="6" r="B4">
        <v>18976072</v>
      </c>
      <c t="n" s="6" r="C4">
        <v>22009354</v>
      </c>
    </row>
    <row spans="1:3" r="5">
      <c t="s" s="4" r="A5">
        <v>52</v>
      </c>
      <c t="n" s="6" r="B5">
        <v>11871686</v>
      </c>
      <c t="n" s="6" r="C5">
        <v>13297635</v>
      </c>
    </row>
    <row spans="1:3" r="6">
      <c t="s" s="4" r="A6">
        <v>65</v>
      </c>
      <c t="n" s="6" r="B6">
        <v>9297866</v>
      </c>
      <c t="n" s="6" r="C6">
        <v>13403495</v>
      </c>
    </row>
    <row spans="1:3" r="7">
      <c t="s" s="4" r="A7">
        <v>81</v>
      </c>
      <c t="n" s="6" r="B7">
        <v>4276255</v>
      </c>
      <c t="n" s="6" r="C7">
        <v>16838764</v>
      </c>
    </row>
    <row spans="1:3" r="8">
      <c t="s" s="4" r="A8">
        <v>83</v>
      </c>
      <c t="n" s="6" r="B8">
        <v>370964</v>
      </c>
      <c t="n" s="6" r="C8">
        <v>344409</v>
      </c>
    </row>
    <row spans="1:3" r="9">
      <c t="s" s="4" r="A9">
        <v>96</v>
      </c>
      <c t="n" s="6" r="B9">
        <v>-4037269</v>
      </c>
      <c t="n" s="6" r="C9">
        <v>-3118559</v>
      </c>
    </row>
    <row spans="1:3" r="10">
      <c t="s" s="4" r="A10">
        <v>102</v>
      </c>
      <c t="n" s="6" r="B10">
        <v>-4037269</v>
      </c>
      <c t="n" s="6" r="C10">
        <v>-2518130</v>
      </c>
    </row>
    <row spans="1:3" r="11">
      <c t="s" s="4" r="A11">
        <v>379</v>
      </c>
    </row>
    <row spans="1:3" r="12">
      <c t="s" s="4" r="A12">
        <v>39</v>
      </c>
      <c t="n" s="6" r="B12">
        <v>8273026</v>
      </c>
      <c t="n" s="6" r="C12">
        <v>9754456</v>
      </c>
    </row>
    <row spans="1:3" r="13">
      <c t="s" s="4" r="A13">
        <v>44</v>
      </c>
      <c t="n" s="6" r="B13">
        <v>14577370</v>
      </c>
      <c t="n" s="6" r="C13">
        <v>12127501</v>
      </c>
    </row>
    <row spans="1:3" r="14">
      <c t="s" s="4" r="A14">
        <v>52</v>
      </c>
      <c t="n" s="6" r="B14">
        <v>6380574</v>
      </c>
      <c t="n" s="6" r="C14">
        <v>5839368</v>
      </c>
    </row>
    <row spans="1:3" r="15">
      <c t="s" s="4" r="A15">
        <v>380</v>
      </c>
      <c t="n" s="6" r="B15">
        <v>244359</v>
      </c>
    </row>
    <row spans="1:3" r="16">
      <c t="s" s="4" r="A16">
        <v>65</v>
      </c>
      <c t="n" s="6" r="B16">
        <v>16225463</v>
      </c>
      <c t="n" s="6" r="C16">
        <v>16042589</v>
      </c>
    </row>
    <row spans="1:3" r="17">
      <c t="s" s="4" r="A17">
        <v>81</v>
      </c>
      <c t="n" s="6" r="B17">
        <v>23115</v>
      </c>
      <c t="n" s="6" r="C17">
        <v>65314</v>
      </c>
    </row>
    <row spans="1:3" r="18">
      <c t="s" s="4" r="A18">
        <v>83</v>
      </c>
      <c t="n" s="6" r="B18">
        <v>-24556</v>
      </c>
      <c t="n" s="6" r="C18">
        <v>-85943</v>
      </c>
    </row>
    <row spans="1:3" r="19">
      <c t="s" s="4" r="A19">
        <v>381</v>
      </c>
      <c t="n" s="6" r="B19">
        <v>571038</v>
      </c>
      <c t="n" s="6" r="C19">
        <v>147920</v>
      </c>
    </row>
    <row spans="1:3" r="20">
      <c t="s" s="4" r="A20">
        <v>96</v>
      </c>
      <c t="n" s="6" r="B20">
        <v>256114</v>
      </c>
      <c t="n" s="6" r="C20">
        <v>50536</v>
      </c>
    </row>
    <row spans="1:3" r="21">
      <c t="s" s="4" r="A21">
        <v>102</v>
      </c>
      <c t="n" s="7" r="B21">
        <v>256114</v>
      </c>
      <c t="n" s="7" r="C21">
        <v>50536</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s="1" r="A1">
        <v>382</v>
      </c>
      <c t="s" s="2" r="B1">
        <v>383</v>
      </c>
      <c t="s" s="2" r="C1">
        <v>384</v>
      </c>
    </row>
    <row spans="1:3" r="2">
      <c t="s" s="3" r="A2">
        <v>322</v>
      </c>
    </row>
    <row spans="1:3" r="3">
      <c t="s" s="4" r="A3">
        <v>385</v>
      </c>
      <c t="n" s="7" r="B3">
        <v>7472</v>
      </c>
      <c t="n" s="7" r="C3">
        <v>43900</v>
      </c>
    </row>
    <row spans="1:3" r="4">
      <c t="s" s="4" r="A4">
        <v>386</v>
      </c>
      <c t="s" s="4" r="C4">
        <v>387</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88</v>
      </c>
      <c t="s" s="2" r="B1">
        <v>2</v>
      </c>
      <c t="s" s="2" r="C1">
        <v>32</v>
      </c>
    </row>
    <row spans="1:3" r="2">
      <c t="s" s="3" r="A2">
        <v>322</v>
      </c>
    </row>
    <row spans="1:3" r="3">
      <c t="s" s="4" r="A3">
        <v>389</v>
      </c>
      <c t="n" s="7" r="B3">
        <v>293866</v>
      </c>
      <c t="n" s="7" r="C3">
        <v>283112</v>
      </c>
    </row>
    <row spans="1:3" r="4">
      <c t="s" s="4" r="A4">
        <v>390</v>
      </c>
      <c t="n" s="6" r="B4">
        <v>136679</v>
      </c>
      <c t="n" s="6" r="C4">
        <v>146487</v>
      </c>
    </row>
    <row spans="1:3" r="5">
      <c t="s" s="4" r="A5">
        <v>38</v>
      </c>
      <c t="n" s="7" r="B5">
        <v>430545</v>
      </c>
      <c t="n" s="7" r="C5">
        <v>429599</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91</v>
      </c>
      <c t="s" s="2" r="B1">
        <v>2</v>
      </c>
      <c t="s" s="2" r="C1">
        <v>32</v>
      </c>
    </row>
    <row spans="1:3" r="2">
      <c t="s" s="3" r="A2">
        <v>322</v>
      </c>
    </row>
    <row spans="1:3" r="3">
      <c t="s" s="4" r="A3">
        <v>392</v>
      </c>
      <c t="n" s="7" r="B3">
        <v>863036</v>
      </c>
      <c t="n" s="7" r="C3">
        <v>875842</v>
      </c>
    </row>
    <row spans="1:3" r="4">
      <c t="s" s="4" r="A4">
        <v>393</v>
      </c>
      <c t="n" s="6" r="B4">
        <v>200024</v>
      </c>
      <c t="n" s="6" r="C4">
        <v>201616</v>
      </c>
    </row>
    <row spans="1:3" r="5">
      <c t="s" s="4" r="A5">
        <v>394</v>
      </c>
      <c t="n" s="6" r="B5">
        <v>470096</v>
      </c>
      <c t="n" s="6" r="C5">
        <v>461466</v>
      </c>
    </row>
    <row spans="1:3" r="6">
      <c t="s" s="4" r="A6">
        <v>395</v>
      </c>
      <c t="n" s="6" r="B6">
        <v>96414</v>
      </c>
      <c t="n" s="6" r="C6">
        <v>67563</v>
      </c>
    </row>
    <row spans="1:3" r="7">
      <c t="s" s="4" r="A7">
        <v>396</v>
      </c>
      <c t="n" s="6" r="B7">
        <v>377152</v>
      </c>
      <c t="n" s="6" r="C7">
        <v>271582</v>
      </c>
    </row>
    <row spans="1:3" r="8">
      <c t="s" s="4" r="A8">
        <v>397</v>
      </c>
      <c t="n" s="6" r="B8">
        <v>47424</v>
      </c>
    </row>
    <row spans="1:3" r="9">
      <c t="s" s="4" r="A9">
        <v>50</v>
      </c>
      <c t="n" s="7" r="B9">
        <v>2054146</v>
      </c>
      <c t="n" s="7" r="C9">
        <v>1878069</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98</v>
      </c>
      <c t="s" s="2" r="B1">
        <v>2</v>
      </c>
      <c t="s" s="2" r="C1">
        <v>32</v>
      </c>
    </row>
    <row spans="1:3" r="2">
      <c t="s" s="4" r="A2">
        <v>47</v>
      </c>
      <c t="n" s="7" r="B2">
        <v>8301696</v>
      </c>
      <c t="n" s="7" r="C2">
        <v>9236548</v>
      </c>
    </row>
    <row spans="1:3" r="3">
      <c t="s" s="4" r="A3">
        <v>399</v>
      </c>
    </row>
    <row spans="1:3" r="4">
      <c t="s" s="4" r="A4">
        <v>47</v>
      </c>
      <c t="n" s="6" r="B4">
        <v>672802</v>
      </c>
      <c t="n" s="6" r="C4">
        <v>675897</v>
      </c>
    </row>
    <row spans="1:3" r="5">
      <c t="s" s="4" r="A5">
        <v>400</v>
      </c>
    </row>
    <row spans="1:3" r="6">
      <c t="s" s="4" r="A6">
        <v>47</v>
      </c>
      <c t="n" s="6" r="C6">
        <v>3485861</v>
      </c>
    </row>
    <row spans="1:3" r="7">
      <c t="s" s="4" r="A7">
        <v>401</v>
      </c>
    </row>
    <row spans="1:3" r="8">
      <c t="s" s="4" r="A8">
        <v>47</v>
      </c>
      <c t="n" s="6" r="B8">
        <v>2252987</v>
      </c>
    </row>
    <row spans="1:3" r="9">
      <c t="s" s="4" r="A9">
        <v>402</v>
      </c>
    </row>
    <row spans="1:3" r="10">
      <c t="s" s="4" r="A10">
        <v>47</v>
      </c>
      <c t="n" s="6" r="C10">
        <v>1473</v>
      </c>
    </row>
    <row spans="1:3" r="11">
      <c t="s" s="4" r="A11">
        <v>403</v>
      </c>
    </row>
    <row spans="1:3" r="12">
      <c t="s" s="4" r="A12">
        <v>47</v>
      </c>
      <c t="n" s="6" r="B12">
        <v>325812</v>
      </c>
    </row>
    <row spans="1:3" r="13">
      <c t="s" s="4" r="A13">
        <v>404</v>
      </c>
    </row>
    <row spans="1:3" r="14">
      <c t="s" s="4" r="A14">
        <v>47</v>
      </c>
      <c t="n" s="6" r="B14">
        <v>162907</v>
      </c>
      <c t="n" s="6" r="C14">
        <v>163655</v>
      </c>
    </row>
    <row spans="1:3" r="15">
      <c t="s" s="4" r="A15">
        <v>405</v>
      </c>
    </row>
    <row spans="1:3" r="16">
      <c t="s" s="4" r="A16">
        <v>47</v>
      </c>
      <c t="n" s="7" r="C16">
        <v>4909662</v>
      </c>
    </row>
    <row spans="1:3" r="17">
      <c t="s" s="4" r="A17">
        <v>406</v>
      </c>
    </row>
    <row spans="1:3" r="18">
      <c t="s" s="4" r="A18">
        <v>47</v>
      </c>
      <c t="n" s="7" r="B18">
        <v>4887188</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07</v>
      </c>
      <c t="s" s="2" r="B1">
        <v>2</v>
      </c>
      <c t="s" s="2" r="C1">
        <v>32</v>
      </c>
    </row>
    <row spans="1:3" r="2">
      <c t="s" s="3" r="A2">
        <v>322</v>
      </c>
    </row>
    <row spans="1:3" r="3">
      <c t="s" s="4" r="A3">
        <v>408</v>
      </c>
      <c t="n" s="7" r="B3">
        <v>-39315</v>
      </c>
      <c t="n" s="7" r="C3">
        <v>-39495</v>
      </c>
    </row>
    <row spans="1:3" r="4">
      <c t="s" s="4" r="A4">
        <v>409</v>
      </c>
      <c t="n" s="6" r="B4">
        <v>282587</v>
      </c>
      <c t="n" s="6" r="C4">
        <v>407839</v>
      </c>
    </row>
    <row spans="1:3" r="5">
      <c t="s" s="4" r="A5">
        <v>51</v>
      </c>
      <c t="n" s="7" r="B5">
        <v>243272</v>
      </c>
      <c t="n" s="7" r="C5">
        <v>368344</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21"/>
  </cols>
  <sheetData>
    <row spans="1:2" r="1">
      <c t="s" s="1" r="A1">
        <v>410</v>
      </c>
      <c t="s" s="2" r="B1">
        <v>1</v>
      </c>
    </row>
    <row spans="1:2" r="2">
      <c t="s" s="2" r="B2">
        <v>329</v>
      </c>
    </row>
    <row spans="1:2" r="3">
      <c t="s" s="3" r="A3">
        <v>322</v>
      </c>
    </row>
    <row spans="1:2" r="4">
      <c t="s" s="4" r="A4">
        <v>411</v>
      </c>
      <c t="n" s="7" r="B4">
        <v>372310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77</v>
      </c>
      <c t="s" s="2" r="B1">
        <v>1</v>
      </c>
    </row>
    <row spans="1:2" r="2">
      <c t="s" s="2" r="B2">
        <v>2</v>
      </c>
    </row>
    <row spans="1:2" r="3">
      <c t="s" s="3" r="A3">
        <v>175</v>
      </c>
    </row>
    <row spans="1:2" r="4">
      <c t="s" s="4" r="A4">
        <v>177</v>
      </c>
      <c t="s" s="4" r="B4">
        <v>17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56"/>
    <col customWidth="1" max="2" min="2" width="64"/>
    <col customWidth="1" max="3" min="3" width="38"/>
    <col customWidth="1" max="4" min="4" width="14"/>
    <col customWidth="1" max="5" min="5" width="14"/>
  </cols>
  <sheetData>
    <row spans="1:5" r="1">
      <c t="s" s="1" r="A1">
        <v>412</v>
      </c>
      <c t="s" s="2" r="B1">
        <v>413</v>
      </c>
      <c t="s" s="2" r="C1">
        <v>1</v>
      </c>
    </row>
    <row spans="1:5" r="2">
      <c t="s" s="2" r="B2">
        <v>414</v>
      </c>
      <c t="s" s="2" r="C2">
        <v>2</v>
      </c>
      <c t="s" s="2" r="D2">
        <v>32</v>
      </c>
      <c t="s" s="2" r="E2">
        <v>415</v>
      </c>
    </row>
    <row spans="1:5" r="3">
      <c t="s" s="4" r="A3">
        <v>416</v>
      </c>
      <c t="n" s="7" r="E3">
        <v>500000</v>
      </c>
    </row>
    <row spans="1:5" r="4">
      <c t="s" s="4" r="A4">
        <v>417</v>
      </c>
      <c t="n" s="7" r="B4">
        <v>2</v>
      </c>
    </row>
    <row spans="1:5" r="5">
      <c t="s" s="4" r="A5">
        <v>418</v>
      </c>
      <c t="s" s="4" r="B5">
        <v>419</v>
      </c>
    </row>
    <row spans="1:5" r="6">
      <c t="s" s="4" r="A6">
        <v>420</v>
      </c>
      <c t="n" s="7" r="C6">
        <v>62500</v>
      </c>
      <c t="n" s="7" r="D6">
        <v>60000</v>
      </c>
    </row>
    <row spans="1:5" r="7">
      <c t="s" s="4" r="A7">
        <v>421</v>
      </c>
    </row>
    <row spans="1:5" r="8">
      <c t="s" s="4" r="A8">
        <v>422</v>
      </c>
      <c t="n" s="7" r="C8">
        <v>500000</v>
      </c>
    </row>
    <row spans="1:5" r="9">
      <c t="s" s="4" r="A9">
        <v>423</v>
      </c>
      <c t="s" s="4" r="C9">
        <v>424</v>
      </c>
    </row>
    <row spans="1:5" r="10">
      <c t="s" s="4" r="A10">
        <v>425</v>
      </c>
      <c t="s" s="4" r="C10">
        <v>426</v>
      </c>
    </row>
  </sheetData>
  <mergeCells count="2">
    <mergeCell ref="A1:A2"/>
    <mergeCell ref="C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5"/>
    <col customWidth="1" max="2" min="2" width="16"/>
    <col customWidth="1" max="3" min="3" width="14"/>
  </cols>
  <sheetData>
    <row spans="1:3" r="1">
      <c t="s" s="1" r="A1">
        <v>427</v>
      </c>
      <c t="s" s="2" r="B1">
        <v>1</v>
      </c>
    </row>
    <row spans="1:3" r="2">
      <c t="s" s="2" r="B2">
        <v>2</v>
      </c>
      <c t="s" s="2" r="C2">
        <v>371</v>
      </c>
    </row>
    <row spans="1:3" r="3">
      <c t="s" s="3" r="A3">
        <v>322</v>
      </c>
    </row>
    <row spans="1:3" r="4">
      <c t="s" s="4" r="A4">
        <v>428</v>
      </c>
      <c t="n" s="6" r="B4">
        <v>6675000</v>
      </c>
    </row>
    <row spans="1:3" r="5">
      <c t="s" s="4" r="A5">
        <v>429</v>
      </c>
      <c t="n" s="6" r="C5">
        <v>200000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6"/>
  </cols>
  <sheetData>
    <row spans="1:2" r="1">
      <c t="s" s="1" r="A1">
        <v>430</v>
      </c>
      <c t="s" s="2" r="B1">
        <v>1</v>
      </c>
    </row>
    <row spans="1:2" r="2">
      <c t="s" s="2" r="B2">
        <v>2</v>
      </c>
    </row>
    <row spans="1:2" r="3">
      <c t="s" s="3" r="A3">
        <v>322</v>
      </c>
    </row>
    <row spans="1:2" r="4">
      <c t="s" s="4" r="A4">
        <v>431</v>
      </c>
      <c t="s" s="4" r="B4">
        <v>432</v>
      </c>
    </row>
    <row spans="1:2" r="5">
      <c t="s" s="4" r="A5">
        <v>433</v>
      </c>
      <c t="s" s="4" r="B5">
        <v>434</v>
      </c>
    </row>
    <row spans="1:2" r="6">
      <c t="s" s="4" r="A6">
        <v>435</v>
      </c>
      <c t="s" s="4" r="B6">
        <v>436</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37</v>
      </c>
      <c t="s" s="2" r="B1">
        <v>1</v>
      </c>
    </row>
    <row spans="1:4" r="2">
      <c t="s" s="2" r="B2">
        <v>2</v>
      </c>
      <c t="s" s="2" r="C2">
        <v>32</v>
      </c>
      <c t="s" s="2" r="D2">
        <v>369</v>
      </c>
    </row>
    <row spans="1:4" r="3">
      <c t="s" s="3" r="A3">
        <v>322</v>
      </c>
    </row>
    <row spans="1:4" r="4">
      <c t="s" s="4" r="A4">
        <v>438</v>
      </c>
      <c t="n" s="6" r="B4">
        <v>1000000</v>
      </c>
      <c t="n" s="6" r="C4">
        <v>2080000</v>
      </c>
    </row>
    <row spans="1:4" r="5">
      <c t="s" s="4" r="A5">
        <v>439</v>
      </c>
      <c t="n" s="11" r="B5">
        <v>3.5</v>
      </c>
      <c t="n" s="11" r="C5">
        <v>3.5</v>
      </c>
      <c t="n" s="9" r="D5">
        <v>3.43</v>
      </c>
    </row>
    <row spans="1:4" r="6">
      <c t="s" s="4" r="A6">
        <v>440</v>
      </c>
      <c t="s" s="4" r="B6">
        <v>441</v>
      </c>
      <c t="s" s="4" r="C6">
        <v>442</v>
      </c>
    </row>
    <row spans="1:4" r="7">
      <c t="s" s="4" r="A7">
        <v>443</v>
      </c>
      <c t="n" s="6" r="C7">
        <v>-1080000</v>
      </c>
    </row>
    <row spans="1:4" r="8">
      <c t="s" s="4" r="A8">
        <v>444</v>
      </c>
      <c t="n" s="11" r="C8">
        <v>3.4</v>
      </c>
    </row>
    <row spans="1:4" r="9">
      <c t="s" s="4" r="A9">
        <v>445</v>
      </c>
      <c t="n" s="6" r="B9">
        <v>1000000</v>
      </c>
      <c t="n" s="6" r="C9">
        <v>1000000</v>
      </c>
      <c t="n" s="6" r="D9">
        <v>208000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4"/>
    <col customWidth="1" max="2" min="2" width="37"/>
  </cols>
  <sheetData>
    <row spans="1:2" r="1">
      <c t="s" s="1" r="A1">
        <v>446</v>
      </c>
      <c t="s" s="2" r="B1">
        <v>1</v>
      </c>
    </row>
    <row spans="1:2" r="2">
      <c t="s" s="2" r="B2">
        <v>447</v>
      </c>
    </row>
    <row spans="1:2" r="3">
      <c t="s" s="4" r="A3">
        <v>448</v>
      </c>
      <c t="n" s="9" r="B3">
        <v>0.2</v>
      </c>
    </row>
    <row spans="1:2" r="4">
      <c t="s" s="4" r="A4">
        <v>124</v>
      </c>
      <c t="n" s="7" r="B4">
        <v>202000</v>
      </c>
    </row>
    <row spans="1:2" r="5">
      <c t="s" s="4" r="A5">
        <v>115</v>
      </c>
    </row>
    <row spans="1:2" r="6">
      <c t="s" s="4" r="A6">
        <v>449</v>
      </c>
      <c t="n" s="6" r="B6">
        <v>1010000</v>
      </c>
    </row>
    <row spans="1:2" r="7">
      <c t="s" s="4" r="A7">
        <v>124</v>
      </c>
      <c t="n" s="7" r="B7">
        <v>101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21"/>
  </cols>
  <sheetData>
    <row spans="1:2" r="1">
      <c t="s" s="1" r="A1">
        <v>450</v>
      </c>
      <c t="s" s="2" r="B1">
        <v>329</v>
      </c>
    </row>
    <row spans="1:2" r="2">
      <c t="s" s="3" r="A2">
        <v>322</v>
      </c>
    </row>
    <row spans="1:2" r="3">
      <c t="s" s="4" r="A3">
        <v>451</v>
      </c>
      <c t="n" s="7" r="B3">
        <v>11000000</v>
      </c>
    </row>
    <row spans="1:2" r="4">
      <c t="s" s="4" r="A4">
        <v>452</v>
      </c>
      <c t="n" s="7" r="B4">
        <v>7300000</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53</v>
      </c>
      <c t="s" s="2" r="B1">
        <v>1</v>
      </c>
    </row>
    <row spans="1:3" r="2">
      <c t="s" s="2" r="B2">
        <v>2</v>
      </c>
      <c t="s" s="2" r="C2">
        <v>32</v>
      </c>
    </row>
    <row spans="1:3" r="3">
      <c t="s" s="3" r="A3">
        <v>322</v>
      </c>
    </row>
    <row spans="1:3" r="4">
      <c t="s" s="4" r="A4">
        <v>454</v>
      </c>
      <c t="n" s="7" r="B4">
        <v>-1413044</v>
      </c>
      <c t="n" s="7" r="C4">
        <v>-881345</v>
      </c>
    </row>
    <row spans="1:3" r="5">
      <c t="s" s="4" r="A5">
        <v>455</v>
      </c>
      <c t="n" s="6" r="B5">
        <v>382012</v>
      </c>
      <c t="n" s="6" r="C5">
        <v>245150</v>
      </c>
    </row>
    <row spans="1:3" r="6">
      <c t="s" s="4" r="A6">
        <v>456</v>
      </c>
      <c t="n" s="6" r="B6">
        <v>456714</v>
      </c>
      <c t="n" s="6" r="C6">
        <v>399056</v>
      </c>
    </row>
    <row spans="1:3" r="7">
      <c t="s" s="4" r="A7">
        <v>457</v>
      </c>
      <c t="n" s="7" r="B7">
        <v>574318</v>
      </c>
      <c t="n" s="7" r="C7">
        <v>237139</v>
      </c>
    </row>
    <row spans="1:3" r="8">
      <c t="s" s="4" r="A8">
        <v>97</v>
      </c>
      <c t="s" s="4" r="B8">
        <v>58</v>
      </c>
      <c t="s" s="4" r="C8">
        <v>58</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58</v>
      </c>
      <c t="s" s="2" r="B1">
        <v>2</v>
      </c>
      <c t="s" s="2" r="C1">
        <v>32</v>
      </c>
    </row>
    <row spans="1:3" r="2">
      <c t="s" s="3" r="A2">
        <v>322</v>
      </c>
    </row>
    <row spans="1:3" r="3">
      <c t="s" s="4" r="A3">
        <v>459</v>
      </c>
      <c t="n" s="7" r="B3">
        <v>225254</v>
      </c>
      <c t="n" s="7" r="C3">
        <v>225254</v>
      </c>
    </row>
    <row spans="1:3" r="4">
      <c t="s" s="4" r="A4">
        <v>460</v>
      </c>
      <c t="n" s="6" r="B4">
        <v>171295</v>
      </c>
      <c t="n" s="6" r="C4">
        <v>167347</v>
      </c>
    </row>
    <row spans="1:3" r="5">
      <c t="s" s="4" r="A5">
        <v>461</v>
      </c>
      <c t="n" s="6" r="B5">
        <v>18043</v>
      </c>
      <c t="n" s="6" r="C5">
        <v>81059</v>
      </c>
    </row>
    <row spans="1:3" r="6">
      <c t="s" s="4" r="A6">
        <v>462</v>
      </c>
      <c t="n" s="6" r="B6">
        <v>320946</v>
      </c>
      <c t="n" s="6" r="C6">
        <v>320024</v>
      </c>
    </row>
    <row spans="1:3" r="7">
      <c t="s" s="4" r="A7">
        <v>463</v>
      </c>
      <c t="n" s="6" r="B7">
        <v>643931</v>
      </c>
      <c t="n" s="6" r="C7">
        <v>33500</v>
      </c>
    </row>
    <row spans="1:3" r="8">
      <c t="s" s="4" r="A8">
        <v>464</v>
      </c>
      <c t="n" s="6" r="B8">
        <v>5064782</v>
      </c>
      <c t="n" s="6" r="C8">
        <v>5117460</v>
      </c>
    </row>
    <row spans="1:3" r="9">
      <c t="s" s="4" r="A9">
        <v>465</v>
      </c>
      <c t="n" s="6" r="B9">
        <v>-840957</v>
      </c>
      <c t="n" s="6" r="C9">
        <v>-840957</v>
      </c>
    </row>
    <row spans="1:3" r="10">
      <c t="s" s="4" r="A10">
        <v>466</v>
      </c>
      <c t="n" s="6" r="B10">
        <v>-31422</v>
      </c>
      <c t="n" s="6" r="C10">
        <v>11471</v>
      </c>
    </row>
    <row spans="1:3" r="11">
      <c t="s" s="4" r="A11">
        <v>467</v>
      </c>
      <c t="n" s="6" r="B11">
        <v>5571872</v>
      </c>
      <c t="n" s="6" r="C11">
        <v>5115158</v>
      </c>
    </row>
    <row spans="1:3" r="12">
      <c t="s" s="4" r="A12">
        <v>468</v>
      </c>
      <c t="n" s="7" r="B12">
        <v>-5571872</v>
      </c>
      <c t="n" s="7" r="C12">
        <v>-5115158</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69</v>
      </c>
      <c t="s" s="2" r="B1">
        <v>1</v>
      </c>
    </row>
    <row spans="1:3" r="2">
      <c t="s" s="2" r="B2">
        <v>2</v>
      </c>
      <c t="s" s="2" r="C2">
        <v>32</v>
      </c>
    </row>
    <row spans="1:3" r="3">
      <c t="s" s="4" r="A3">
        <v>81</v>
      </c>
      <c t="n" s="7" r="B3">
        <v>4276255</v>
      </c>
      <c t="n" s="7" r="C3">
        <v>16838764</v>
      </c>
    </row>
    <row spans="1:3" r="4">
      <c t="s" s="4" r="A4">
        <v>90</v>
      </c>
      <c t="n" s="6" r="B4">
        <v>-3539163</v>
      </c>
      <c t="n" s="6" r="C4">
        <v>-2453689</v>
      </c>
    </row>
    <row spans="1:3" r="5">
      <c t="s" s="4" r="A5">
        <v>470</v>
      </c>
      <c t="n" s="6" r="B5">
        <v>690411</v>
      </c>
      <c t="n" s="6" r="C5">
        <v>876150</v>
      </c>
    </row>
    <row spans="1:3" r="6">
      <c t="s" s="4" r="A6">
        <v>471</v>
      </c>
      <c t="n" s="6" r="B6">
        <v>278204</v>
      </c>
    </row>
    <row spans="1:3" r="7">
      <c t="s" s="4" r="A7">
        <v>472</v>
      </c>
      <c t="n" s="6" r="C7">
        <v>41387</v>
      </c>
    </row>
    <row spans="1:3" r="8">
      <c t="s" s="4" r="A8">
        <v>473</v>
      </c>
    </row>
    <row spans="1:3" r="9">
      <c t="s" s="4" r="A9">
        <v>81</v>
      </c>
      <c t="n" s="6" r="B9">
        <v>279</v>
      </c>
    </row>
    <row spans="1:3" r="10">
      <c t="s" s="4" r="A10">
        <v>90</v>
      </c>
      <c t="n" s="6" r="B10">
        <v>-2538948</v>
      </c>
      <c t="n" s="6" r="C10">
        <v>-244603</v>
      </c>
    </row>
    <row spans="1:3" r="11">
      <c t="s" s="4" r="A11">
        <v>470</v>
      </c>
      <c t="n" s="6" r="B11">
        <v>465847</v>
      </c>
      <c t="n" s="6" r="C11">
        <v>648089</v>
      </c>
    </row>
    <row spans="1:3" r="12">
      <c t="s" s="4" r="A12">
        <v>471</v>
      </c>
      <c t="n" s="6" r="B12">
        <v>244037</v>
      </c>
    </row>
    <row spans="1:3" r="13">
      <c t="s" s="4" r="A13">
        <v>474</v>
      </c>
    </row>
    <row spans="1:3" r="14">
      <c t="s" s="4" r="A14">
        <v>81</v>
      </c>
      <c t="n" s="6" r="B14">
        <v>4275976</v>
      </c>
      <c t="n" s="6" r="C14">
        <v>16838764</v>
      </c>
    </row>
    <row spans="1:3" r="15">
      <c t="s" s="4" r="A15">
        <v>90</v>
      </c>
      <c t="n" s="6" r="B15">
        <v>-692366</v>
      </c>
      <c t="n" s="6" r="C15">
        <v>-1871556</v>
      </c>
    </row>
    <row spans="1:3" r="16">
      <c t="s" s="4" r="A16">
        <v>470</v>
      </c>
      <c t="n" s="6" r="B16">
        <v>200551</v>
      </c>
      <c t="n" s="6" r="C16">
        <v>198407</v>
      </c>
    </row>
    <row spans="1:3" r="17">
      <c t="s" s="4" r="A17">
        <v>471</v>
      </c>
      <c t="n" s="6" r="B17">
        <v>34167</v>
      </c>
    </row>
    <row spans="1:3" r="18">
      <c t="s" s="4" r="A18">
        <v>472</v>
      </c>
      <c t="n" s="6" r="C18">
        <v>41387</v>
      </c>
    </row>
    <row spans="1:3" r="19">
      <c t="s" s="4" r="A19">
        <v>475</v>
      </c>
    </row>
    <row spans="1:3" r="20">
      <c t="s" s="4" r="A20">
        <v>90</v>
      </c>
      <c t="n" s="6" r="B20">
        <v>-147198</v>
      </c>
      <c t="n" s="6" r="C20">
        <v>-353947</v>
      </c>
    </row>
    <row spans="1:3" r="21">
      <c t="s" s="4" r="A21">
        <v>470</v>
      </c>
      <c t="n" s="6" r="B21">
        <v>24013</v>
      </c>
      <c t="n" s="6" r="C21">
        <v>29654</v>
      </c>
    </row>
    <row spans="1:3" r="22">
      <c t="s" s="4" r="A22">
        <v>476</v>
      </c>
    </row>
    <row spans="1:3" r="23">
      <c t="s" s="4" r="A23">
        <v>90</v>
      </c>
      <c t="n" s="7" r="B23">
        <v>-160651</v>
      </c>
      <c t="n" s="7" r="C23">
        <v>16417</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4"/>
    <col customWidth="1" max="2" min="2" width="76"/>
    <col customWidth="1" max="3" min="3" width="80"/>
  </cols>
  <sheetData>
    <row spans="1:3" r="1">
      <c t="s" s="1" r="A1">
        <v>477</v>
      </c>
      <c t="s" s="2" r="B1">
        <v>1</v>
      </c>
    </row>
    <row spans="1:3" r="2">
      <c t="s" s="2" r="B2">
        <v>2</v>
      </c>
      <c t="s" s="2" r="C2">
        <v>32</v>
      </c>
    </row>
    <row spans="1:3" r="3">
      <c t="s" s="4" r="A3">
        <v>81</v>
      </c>
    </row>
    <row spans="1:3" r="4">
      <c t="s" s="4" r="A4">
        <v>478</v>
      </c>
      <c t="s" s="4" r="B4">
        <v>479</v>
      </c>
      <c t="s" s="4" r="C4">
        <v>480</v>
      </c>
    </row>
    <row spans="1:3" r="5">
      <c t="s" s="4" r="A5">
        <v>229</v>
      </c>
    </row>
    <row spans="1:3" r="6">
      <c t="s" s="4" r="A6">
        <v>478</v>
      </c>
      <c t="s" s="4" r="B6">
        <v>481</v>
      </c>
      <c t="s" s="4" r="C6">
        <v>48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s="1" r="A1">
        <v>179</v>
      </c>
      <c t="s" s="2" r="B1">
        <v>1</v>
      </c>
    </row>
    <row spans="1:2" r="2">
      <c t="s" s="2" r="B2">
        <v>2</v>
      </c>
    </row>
    <row spans="1:2" r="3">
      <c t="s" s="3" r="A3">
        <v>175</v>
      </c>
    </row>
    <row spans="1:2" r="4">
      <c t="s" s="4" r="A4">
        <v>179</v>
      </c>
      <c t="s" s="4" r="B4">
        <v>18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9</vt:i4>
      </vt:variant>
    </vt:vector>
  </ns0:HeadingPairs>
  <ns0:TitlesOfParts>
    <vt:vector xmlns:vt="http://schemas.openxmlformats.org/officeDocument/2006/docPropsVTypes" baseType="lpstr" size="89">
      <vt:lpstr>Document and Entity Information</vt:lpstr>
      <vt:lpstr>CONSOLIDATED BALANCE SHEETS</vt:lpstr>
      <vt:lpstr>CONSOLIDATED BALANCE SHEETS PAR</vt:lpstr>
      <vt:lpstr>CONSOLIDATED STATEMENTS OF INCO</vt:lpstr>
      <vt:lpstr>CONSOLIDATED STATEMENTS OF CHAN</vt:lpstr>
      <vt:lpstr>CONSOLIDATED STATEMENTS OF CASH</vt:lpstr>
      <vt:lpstr>Note 1. Business Description an</vt:lpstr>
      <vt:lpstr>Note 2. Significant Accounting </vt:lpstr>
      <vt:lpstr>Note 3. Inventories</vt:lpstr>
      <vt:lpstr>Note 4. Property, Machinery and</vt:lpstr>
      <vt:lpstr>Note 5. Equity Method Investmen</vt:lpstr>
      <vt:lpstr>Note 6. Non-marketable Securiti</vt:lpstr>
      <vt:lpstr>Note 7. Prepaid Expenses and Ot</vt:lpstr>
      <vt:lpstr>Note 8. Accrued Expenses and Ot</vt:lpstr>
      <vt:lpstr>Note 9. Short-term Loan</vt:lpstr>
      <vt:lpstr>Note 10. Related Parties Transa</vt:lpstr>
      <vt:lpstr>Note 11. Convertible Loan</vt:lpstr>
      <vt:lpstr>Note 12. Stock Incentive Plan</vt:lpstr>
      <vt:lpstr>Note 13. Common Stock</vt:lpstr>
      <vt:lpstr>Note 14. Taxes</vt:lpstr>
      <vt:lpstr>Note 15. PRC Statutory Reserves</vt:lpstr>
      <vt:lpstr>Note 16. Business Segments</vt:lpstr>
      <vt:lpstr>Note 17. Concentrations</vt:lpstr>
      <vt:lpstr>Note 18. Commitment and Conting</vt:lpstr>
      <vt:lpstr>Note 19. Vulnerability Due To O</vt:lpstr>
      <vt:lpstr>Note 20. Subsequent Events</vt:lpstr>
      <vt:lpstr>Note 1. Business Description 27</vt:lpstr>
      <vt:lpstr>Note 1. Business Description 28</vt:lpstr>
      <vt:lpstr>Note 2. Significant Accountin29</vt:lpstr>
      <vt:lpstr>Note 2. Significant Accountin30</vt:lpstr>
      <vt:lpstr>Note 2. Significant Accountin31</vt:lpstr>
      <vt:lpstr>Note 2. Significant Accountin32</vt:lpstr>
      <vt:lpstr>Note 2. Significant Accountin33</vt:lpstr>
      <vt:lpstr>Note 2. Significant Accountin34</vt:lpstr>
      <vt:lpstr>Note 2. Significant Accountin35</vt:lpstr>
      <vt:lpstr>Note 2. Significant Accountin36</vt:lpstr>
      <vt:lpstr>Note 2. Significant Accountin37</vt:lpstr>
      <vt:lpstr>Note 2. Significant Accountin38</vt:lpstr>
      <vt:lpstr>Note 2. Significant Accountin39</vt:lpstr>
      <vt:lpstr>Note 2. Significant Accountin40</vt:lpstr>
      <vt:lpstr>Note 2. Significant Accountin41</vt:lpstr>
      <vt:lpstr>Note 2. Significant Accountin42</vt:lpstr>
      <vt:lpstr>Note 2. Significant Accountin43</vt:lpstr>
      <vt:lpstr>Note 2. Significant Accountin44</vt:lpstr>
      <vt:lpstr>Note 2. Significant Accountin45</vt:lpstr>
      <vt:lpstr>Note 2. Significant Accountin46</vt:lpstr>
      <vt:lpstr>Note 1. Business Description 47</vt:lpstr>
      <vt:lpstr>Note 1. Business Description 48</vt:lpstr>
      <vt:lpstr>Note 3. Inventories_ Schedule o</vt:lpstr>
      <vt:lpstr>Note 4. Property, Machinery a50</vt:lpstr>
      <vt:lpstr>Note 5. Equity Method Investm51</vt:lpstr>
      <vt:lpstr>Note 7. Prepaid Expenses and 52</vt:lpstr>
      <vt:lpstr>Note 8. Accrued Expenses and 53</vt:lpstr>
      <vt:lpstr>Note 9. Short-term Loan_ Short-</vt:lpstr>
      <vt:lpstr>Note 10. Related Parties Tran55</vt:lpstr>
      <vt:lpstr>Note 12. Stock Incentive Plan_ </vt:lpstr>
      <vt:lpstr>Note 12. Stock Incentive Plan57</vt:lpstr>
      <vt:lpstr>Note 12. Stock Incentive Plan58</vt:lpstr>
      <vt:lpstr>Note 14. Taxes_ Schedule of Eff</vt:lpstr>
      <vt:lpstr>Note 14. Taxes_ Schedule of Def</vt:lpstr>
      <vt:lpstr>Note 16. Business Segments_ Sch</vt:lpstr>
      <vt:lpstr>Note 1. Business Description 62</vt:lpstr>
      <vt:lpstr>Note 1. Business Description 63</vt:lpstr>
      <vt:lpstr>Note 1. Business Description 64</vt:lpstr>
      <vt:lpstr>Note 2. Significant Accountin65</vt:lpstr>
      <vt:lpstr>Note 2. Significant Accountin66</vt:lpstr>
      <vt:lpstr>Note 2. Significant Accountin67</vt:lpstr>
      <vt:lpstr>Note 3. Inventories_ Schedule68</vt:lpstr>
      <vt:lpstr>Note 3. Inventories (Details)</vt:lpstr>
      <vt:lpstr>Note 4. Property, Machinery a70</vt:lpstr>
      <vt:lpstr>Note 4. Property, Machinery a71</vt:lpstr>
      <vt:lpstr>Note 5. Equity Method Investm72</vt:lpstr>
      <vt:lpstr>Note 5. Equity Method Investm73</vt:lpstr>
      <vt:lpstr>Note 6. Non-marketable Securi74</vt:lpstr>
      <vt:lpstr>Note 7. Prepaid Expenses and 75</vt:lpstr>
      <vt:lpstr>Note 8. Accrued Expenses and 76</vt:lpstr>
      <vt:lpstr>Note 9. Short-term Loan_ Shor77</vt:lpstr>
      <vt:lpstr>Note 10. Related Parties Tran78</vt:lpstr>
      <vt:lpstr>Note 10. Related Parties Tran79</vt:lpstr>
      <vt:lpstr>Note 11. Convertible Loan (Deta</vt:lpstr>
      <vt:lpstr>Note 12. Stock Incentive Plan (</vt:lpstr>
      <vt:lpstr>Note 12. Stock Incentive Plan82</vt:lpstr>
      <vt:lpstr>Note 12. Stock Incentive Plan83</vt:lpstr>
      <vt:lpstr>Note 13. Common Stock (Details)</vt:lpstr>
      <vt:lpstr>Note 14. Taxes (Details)</vt:lpstr>
      <vt:lpstr>Note 14. Taxes_ Schedule of E86</vt:lpstr>
      <vt:lpstr>Note 14. Taxes_ Schedule of D87</vt:lpstr>
      <vt:lpstr>Note 16. Business Segments_ S88</vt:lpstr>
      <vt:lpstr>Note 17. Concentrations (Detai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09T11:04:25Z</dcterms:created>
  <dcterms:modified xmlns:dcterms="http://purl.org/dc/terms/" xmlns:xsi="http://www.w3.org/2001/XMLSchema-instance" xsi:type="dcterms:W3CDTF">2015-12-09T11:04:25Z</dcterms:modified>
  <dc:title xmlns:dc="http://purl.org/dc/elements/1.1/">Untitled</dc:title>
  <dc:description xmlns:dc="http://purl.org/dc/elements/1.1/"/>
  <dc:subject xmlns:dc="http://purl.org/dc/elements/1.1/"/>
  <cp:keywords/>
  <cp:category/>
</cp:coreProperties>
</file>